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Basis of Presentation and Summa" sheetId="6" r:id="rId6"/>
    <s:sheet name="Going Concern" sheetId="7" r:id="rId7"/>
    <s:sheet name="Concentrations" sheetId="8" r:id="rId8"/>
    <s:sheet name="Acquisition of Viascanqdata, In" sheetId="9" r:id="rId9"/>
    <s:sheet name="Inventory" sheetId="10" r:id="rId10"/>
    <s:sheet name="Prepaids" sheetId="11" r:id="rId11"/>
    <s:sheet name="Intellectual Property" sheetId="12" r:id="rId12"/>
    <s:sheet name="Other Liabilities" sheetId="13" r:id="rId13"/>
    <s:sheet name="Deferred Revenue" sheetId="14" r:id="rId14"/>
    <s:sheet name="Credit Facilities and Line of C" sheetId="15" r:id="rId15"/>
    <s:sheet name="Notes Payable" sheetId="16" r:id="rId16"/>
    <s:sheet name="Subordinated Notes Payable" sheetId="17" r:id="rId17"/>
    <s:sheet name="Stockholders' Deficit" sheetId="18" r:id="rId18"/>
    <s:sheet name="Litigation" sheetId="19" r:id="rId19"/>
    <s:sheet name="Related Party Transactions" sheetId="20" r:id="rId20"/>
    <s:sheet name="Subsequent Events" sheetId="21" r:id="rId21"/>
    <s:sheet name="Basis of Presentation and Sum22" sheetId="22" r:id="rId22"/>
    <s:sheet name="Basis of Presentation and Sum23" sheetId="23" r:id="rId23"/>
    <s:sheet name="Acquisition of Viascanqdata, 24" sheetId="24" r:id="rId24"/>
    <s:sheet name="Inventory (Tables)" sheetId="25" r:id="rId25"/>
    <s:sheet name="Deferred Revenue (Tables)" sheetId="26" r:id="rId26"/>
    <s:sheet name="Notes Payable (Tables)" sheetId="27" r:id="rId27"/>
    <s:sheet name="Subordinated Notes Payable (Tab" sheetId="28" r:id="rId28"/>
    <s:sheet name="Basis of Presentation and Sum29" sheetId="29" r:id="rId29"/>
    <s:sheet name="Basis of Presentation and Sum30" sheetId="30" r:id="rId30"/>
    <s:sheet name="Basis of Presentation and Sum31" sheetId="31" r:id="rId31"/>
    <s:sheet name="Going Concern (Details Narrativ" sheetId="32" r:id="rId32"/>
    <s:sheet name="Concentrations (Details Narrati" sheetId="33" r:id="rId33"/>
    <s:sheet name="Acquisition of ViascanQdata, 34" sheetId="34" r:id="rId34"/>
    <s:sheet name="Acquisition of ViascanQdata, 35" sheetId="35" r:id="rId35"/>
    <s:sheet name="Inventory - Schedule of Invento" sheetId="36" r:id="rId36"/>
    <s:sheet name="Prepaids (Details Narrative)" sheetId="37" r:id="rId37"/>
    <s:sheet name="Intellectual Property (Details " sheetId="38" r:id="rId38"/>
    <s:sheet name="Other Liabilities (Details Narr" sheetId="39" r:id="rId39"/>
    <s:sheet name="Deferred Revenue (Details Narra" sheetId="40" r:id="rId40"/>
    <s:sheet name="Deferred Revenue - Schedule of " sheetId="41" r:id="rId41"/>
    <s:sheet name="Deferred Revenue - Schedule o42" sheetId="42" r:id="rId42"/>
    <s:sheet name="Credit Facilitiesand Line of Cr" sheetId="43" r:id="rId43"/>
    <s:sheet name="Notes Payable (Details Narrativ" sheetId="44" r:id="rId44"/>
    <s:sheet name="Notes Payable - Schedule of Not" sheetId="45" r:id="rId45"/>
    <s:sheet name="Notes Payable - Schedule of Fut" sheetId="46" r:id="rId46"/>
    <s:sheet name="Subordinated Notes Payable (Det" sheetId="47" r:id="rId47"/>
    <s:sheet name="Subordinated Notes Payable - Sc" sheetId="48" r:id="rId48"/>
    <s:sheet name="Subordinated Notes Payable - 49" sheetId="49" r:id="rId49"/>
    <s:sheet name="Stockholders' Deficit (Details " sheetId="50" r:id="rId50"/>
    <s:sheet name="Litigation (Details Narrative)" sheetId="51" r:id="rId51"/>
    <s:sheet name="Related Party Transactions (Det" sheetId="52" r:id="rId52"/>
    <s:sheet name="Subsequent Events (Details Narr" sheetId="53" r:id="rId53"/>
  </s:sheets>
  <s:definedNames/>
  <s:calcPr calcId="124519" calcMode="auto" fullCalcOnLoad="1"/>
</s:workbook>
</file>

<file path=xl/sharedStrings.xml><?xml version="1.0" encoding="utf-8"?>
<sst xmlns="http://schemas.openxmlformats.org/spreadsheetml/2006/main" uniqueCount="511">
  <si>
    <t>Document and Entity Information - shares</t>
  </si>
  <si>
    <t>3 Months Ended</t>
  </si>
  <si>
    <t>Mar. 31, 2016</t>
  </si>
  <si>
    <t>May. 20, 2016</t>
  </si>
  <si>
    <t>Document and Entity Information</t>
  </si>
  <si>
    <t>Entity Registrant Name</t>
  </si>
  <si>
    <t>Quest Solution, Inc.</t>
  </si>
  <si>
    <t>Entity Central Index Key</t>
  </si>
  <si>
    <t>Document Type</t>
  </si>
  <si>
    <t>10-Q</t>
  </si>
  <si>
    <t>Document Period End Date</t>
  </si>
  <si>
    <t>Mar. 31,
		2016</t>
  </si>
  <si>
    <t>Amendment Flag</t>
  </si>
  <si>
    <t>false</t>
  </si>
  <si>
    <t>Current Fiscal Year End Date</t>
  </si>
  <si>
    <t>--12-31</t>
  </si>
  <si>
    <t>Entity Filer Category</t>
  </si>
  <si>
    <t>Smaller Reporting Company</t>
  </si>
  <si>
    <t>Entity Common Stock, Shares Outstanding</t>
  </si>
  <si>
    <t>Trading Symbol</t>
  </si>
  <si>
    <t>QUES</t>
  </si>
  <si>
    <t>Document Fiscal Period Focus</t>
  </si>
  <si>
    <t>Q1</t>
  </si>
  <si>
    <t>Document Fiscal Year Focus</t>
  </si>
  <si>
    <t>Condensed Consolidated Balance Sheets (Unaudited) - USD ($)</t>
  </si>
  <si>
    <t>Dec. 31, 2015</t>
  </si>
  <si>
    <t>Current assets</t>
  </si>
  <si>
    <t>Cash</t>
  </si>
  <si>
    <t>Restricted Cash</t>
  </si>
  <si>
    <t>Accounts receivable, net</t>
  </si>
  <si>
    <t>Inventory, net</t>
  </si>
  <si>
    <t>Prepaid expenses</t>
  </si>
  <si>
    <t>Deferred tax asset, current portion</t>
  </si>
  <si>
    <t>Other current assets</t>
  </si>
  <si>
    <t>Total current assets</t>
  </si>
  <si>
    <t>Fixed assets, net of accumulated depreciation of $2,128,372 and $1,962,497, respectively</t>
  </si>
  <si>
    <t>Deferred tax asset</t>
  </si>
  <si>
    <t>Goodwill</t>
  </si>
  <si>
    <t>Trade name</t>
  </si>
  <si>
    <t>Intangibles, net</t>
  </si>
  <si>
    <t>Customer Relationships</t>
  </si>
  <si>
    <t>Other assets</t>
  </si>
  <si>
    <t>Total assets</t>
  </si>
  <si>
    <t>Current liabilities</t>
  </si>
  <si>
    <t>Accounts payable and accrued liabilities</t>
  </si>
  <si>
    <t>Accounts payable and accrued liabilities, related party</t>
  </si>
  <si>
    <t>Line of credit</t>
  </si>
  <si>
    <t>Advances, related party</t>
  </si>
  <si>
    <t>Accrued payroll and sales tax</t>
  </si>
  <si>
    <t>Deferred revenue, net</t>
  </si>
  <si>
    <t>Current portion of note payable</t>
  </si>
  <si>
    <t>Notes payable, related parties, current portion</t>
  </si>
  <si>
    <t>Other current liabilities</t>
  </si>
  <si>
    <t>Total current liabilities</t>
  </si>
  <si>
    <t>Long term liabilities</t>
  </si>
  <si>
    <t>Note payable, related party, net of debt discount</t>
  </si>
  <si>
    <t>Long term portion of note payable</t>
  </si>
  <si>
    <t>Other long term liabilities</t>
  </si>
  <si>
    <t>Total liabilities</t>
  </si>
  <si>
    <t>Stockholders' (deficit)</t>
  </si>
  <si>
    <t>Common stock; $0.001 par value; 100,000,000 shares authorized; 36,947,978 and 36,871,478 shares outstanding of March 31, 2016 and December 31, 2015, respectively.</t>
  </si>
  <si>
    <t>Additional paid-in capital</t>
  </si>
  <si>
    <t>Accumulated Other Comprehensive Loss</t>
  </si>
  <si>
    <t>Accumulated (deficit)</t>
  </si>
  <si>
    <t>Total stockholders' (deficit)</t>
  </si>
  <si>
    <t>Total liabilities and stockholders' (deficit)</t>
  </si>
  <si>
    <t>Series A Preferred Stock [Member]</t>
  </si>
  <si>
    <t>Preferred stock, value</t>
  </si>
  <si>
    <t>Series B Preferred Stock [Member]</t>
  </si>
  <si>
    <t>Condensed Consolidated Balance Sheets (Unaudited) (Parenthetical) - USD ($)</t>
  </si>
  <si>
    <t>Accumulated depreciation of fixed assets</t>
  </si>
  <si>
    <t>Common stock, par value</t>
  </si>
  <si>
    <t>Common stock, shares authorized</t>
  </si>
  <si>
    <t>Common stock, shares outstanding</t>
  </si>
  <si>
    <t>Preferred stock, par value</t>
  </si>
  <si>
    <t>Preferred stock, shares authorized</t>
  </si>
  <si>
    <t>Preferred stock, shares outstanding</t>
  </si>
  <si>
    <t>Condensed Consolidated Statements of Operations (Unaudited) - USD ($)</t>
  </si>
  <si>
    <t>Mar. 31, 2015</t>
  </si>
  <si>
    <t>Revenues</t>
  </si>
  <si>
    <t>Gross Sales</t>
  </si>
  <si>
    <t>Less sales returns, discounts, &amp; allowances</t>
  </si>
  <si>
    <t>Total Revenues</t>
  </si>
  <si>
    <t>Cost of goods sold</t>
  </si>
  <si>
    <t>Total costs of goods sold</t>
  </si>
  <si>
    <t>Gross profit</t>
  </si>
  <si>
    <t>Operating expenses</t>
  </si>
  <si>
    <t>General and administrative</t>
  </si>
  <si>
    <t>Salary and employee benefits</t>
  </si>
  <si>
    <t>Depreciation and amortization</t>
  </si>
  <si>
    <t>Professional fees</t>
  </si>
  <si>
    <t>Total operating expenses</t>
  </si>
  <si>
    <t>Loss from operations</t>
  </si>
  <si>
    <t>Other income (expenses):</t>
  </si>
  <si>
    <t>Gain on Foreign Currency</t>
  </si>
  <si>
    <t xml:space="preserve"> </t>
  </si>
  <si>
    <t>Other Taxes</t>
  </si>
  <si>
    <t>Interest expense</t>
  </si>
  <si>
    <t>Other expenses</t>
  </si>
  <si>
    <t>Other income</t>
  </si>
  <si>
    <t>Total other income (expenses)</t>
  </si>
  <si>
    <t>Net Loss Before Income Taxes</t>
  </si>
  <si>
    <t>Benefit for Income Taxes</t>
  </si>
  <si>
    <t>Deferred</t>
  </si>
  <si>
    <t>Current</t>
  </si>
  <si>
    <t>Total Benefit for Income Taxes</t>
  </si>
  <si>
    <t>Net Loss</t>
  </si>
  <si>
    <t>Other Comprehensive Loss on Foreign Currency Adjustments</t>
  </si>
  <si>
    <t>Comprehensive Loss from Operations</t>
  </si>
  <si>
    <t>Net (loss) per share - basic</t>
  </si>
  <si>
    <t>Net (loss) per share - diluted</t>
  </si>
  <si>
    <t>Weighted average number of common shares outstanding - basic</t>
  </si>
  <si>
    <t>Weighted average number of common shares outstanding - diluted</t>
  </si>
  <si>
    <t>Condensed Consolidated Statements of Cash Flow (Unaudited) - USD ($)</t>
  </si>
  <si>
    <t>Cash flows from operating activities:</t>
  </si>
  <si>
    <t>Net loss</t>
  </si>
  <si>
    <t>Adjustments to reconcile net loss to net cash provided by (used in) operating activities:</t>
  </si>
  <si>
    <t>Stock based compensation</t>
  </si>
  <si>
    <t>Warrants granted</t>
  </si>
  <si>
    <t>Debt discount accretion</t>
  </si>
  <si>
    <t>Interest expense unpaid</t>
  </si>
  <si>
    <t>Unrealized Foreign Exchange Gain</t>
  </si>
  <si>
    <t>Changes in operating assets and liabilities:</t>
  </si>
  <si>
    <t>(Increase) / decrease in accounts receivable</t>
  </si>
  <si>
    <t>(Increase) in prepaid expenses</t>
  </si>
  <si>
    <t>(Increase) / decrease in inventory</t>
  </si>
  <si>
    <t>(Increase) / decrease in customer deposit</t>
  </si>
  <si>
    <t>Increase / (decrease) in accounts payable and accrued liabilities</t>
  </si>
  <si>
    <t>Increase/(decrease) in accounts payable and accrued liabilities, related party</t>
  </si>
  <si>
    <t>increase in deferred revenues, net</t>
  </si>
  <si>
    <t>Increase / (decrease) in accorued payroll and sales texes payable</t>
  </si>
  <si>
    <t>Increase / (decrease) in other assets</t>
  </si>
  <si>
    <t>(Increase) in other liabilities</t>
  </si>
  <si>
    <t>Net cash provided by operating activities</t>
  </si>
  <si>
    <t>Cash flows from investing activities:</t>
  </si>
  <si>
    <t>Decrease Intangibles and other assets</t>
  </si>
  <si>
    <t>Decrease in restricted Cash</t>
  </si>
  <si>
    <t>(Purchase of) Sale of property and equipment</t>
  </si>
  <si>
    <t>Net cash provided by investing activities</t>
  </si>
  <si>
    <t>Cash flows from financing activities:</t>
  </si>
  <si>
    <t>Proceeds (payment) on line of credit</t>
  </si>
  <si>
    <t>Proceeds (payment) from notes/loans payable</t>
  </si>
  <si>
    <t>Payment on loans payable</t>
  </si>
  <si>
    <t>Net cash used in financing activities</t>
  </si>
  <si>
    <t>Net (decrease) increase in cash</t>
  </si>
  <si>
    <t>Cash, beginning of period</t>
  </si>
  <si>
    <t>Cash, end of period</t>
  </si>
  <si>
    <t>Cash paid for interest</t>
  </si>
  <si>
    <t>Cash paid for taxes</t>
  </si>
  <si>
    <t>Supplementary cash flow information:</t>
  </si>
  <si>
    <t>Stock issued for services</t>
  </si>
  <si>
    <t>Warrants and stock options issued</t>
  </si>
  <si>
    <t>Basis of Presentation and Summary of Significant Accounting Policies</t>
  </si>
  <si>
    <t>Organization, Consolidation and Presentation of Financial Statements [Abstract]</t>
  </si>
  <si>
    <t>NOTE 1  BASIS OF PRESENTATION
AND Summary of Significant Accounting Policies- BASIS OF PRESENTATION AND PRINCIPLES
OF CONSOLIDATION The interim consolidated financial statements
of Quest Solution, Inc. include the combined accounts of Quest Marketing, Inc., an Oregon Corporation, Bar Code Specialties, Inc.,
(BCS) a California Corporation and Quest Canada, Inc., (formerly known as ViascanQdata, Inc.), (Viascan)
a Canadian based operation in the same business line as Quest.. BCS was acquired on November 21, 2014, and as such the operating
results of BCS have been consolidated into the Companys consolidated results of operations beginning on November 22, 2014.
Effective October 1, 2015, the financial statements of Viascan have been consolidated into the Companys consolidated results
of operations. The companies currently operate as a single business unit. All material intercompany transactions and accounts have
been eliminated in consolidation. The interim consolidated financial statements
included herein, presented in accordance with United States generally accepted accounting principles and stated in US dollars,
have been prepared by the Company, without audit, pursuant to the rules and regulations of the Securities and Exchange Commission.
Certain information and footnote disclosures normally included in financial statements prepared in accordance with generally accepted
accounting principles have been condensed or omitted pursuant to such rules and regulations, although the Company believes that
the disclosures are adequate to make the information presented not misleading. These statements reflect all adjustments,
consisting of normal recurring adjustments, which, in the opinion of management, are necessary for fair presentation of the information
contained therein. It is suggested that these interim financial statements be read in conjunction with the financial statements
of the Company for the year ended December 31, 2015 and notes thereto included in the Companys Form 10-K. The Company follows
the same accounting policies in the preparation of interim reports. Operating results for the three months
ended March 31, 2016 are not necessarily indicative of the results that may be expected for the year ended December 31, 2016. Summary
of Significant Accounting Policies This summary of significant accounting
policies of Quest Solution, Inc. is presented to assist in understanding the Companys consolidated financial statements.
The consolidated financial statements and notes are representations of the Companys management who is responsible for the
integrity and objectivity of the financial statements. These accounting policies conform to generally accepted accounting principles
and have been consistently applied in the preparation of the financial statements. Cash Cash consists of petty cash, checking,
savings, and money market accounts. For the purpose of the statements of cash flows, all highly liquid investments with an original
maturity of three months or less are considered to be cash equivalents. There were no cash equivalents as of March 31, 2016 and
December 31, 2015. The Company maintains its cash in bank
deposit accounts which, at times, may exceed federal insured limits. The Company has restricted cash on deposit
with a federally insured bank in the amount of $553,439 at March 31, 2016. This cash is security and collateral for a corporate
credit card agreement with a bank and for deposit against a letter of credit issued for executive life insurance policies owned
by the Company. USE OF ESTIMATES The preparation of consolidated financial
statements in conformity with accounting principles generally accepted in the United States of America requires management to make
estimates and assumptions that affect the reported amounts of assets and liabilities at the date of the consolidated financial
statements and the reported amounts of revenues and expenses during the reporting period. Certain accounting policies involve judgments
and uncertainties to such an extent that there is reasonable likelihood that materially different amounts could have been reported
under different conditions, or if different assumptions had been used. The Company evaluates its estimates and assumptions on a
regular basis. The Company uses historical experience and various other assumptions that are believed to be reasonable under the
circumstances to form the basis for making judgments about carrying values of assets and liabilities that are not readily apparent
from other sources. Actual results may materially differ from these estimates and assumptions used in preparation of the consolidated
financial statements. PURCHASE ACCOUNTING AND BUSINESS
COMBINATIONS The Company accounts for its business
combinations using the purchase method of accounting which requires that intangible assets be recognized apart from goodwill if
they are contractual in nature or separately identifiable. Acquisitions are measured on the fair value of consideration exchanged
and, if the consideration given is not cash, measurement is based on the fair value of the consideration given or the fair value
of the assets acquired, whichever is more reliably measurable. The excess of cost of an acquired entity over the fair value of
identifiable acquired assets and liabilities assumed is allocated to goodwill. The valuation and allocation process
relies on significant assumptions made by management. In certain situations, the allocations of excess purchase price are based
upon preliminary estimates and assumptions. Accordingly, the allocations are subject to revision when the Company receives updated
information, including appraisals and other analyses, which are completed within one year of the acquisition. Revisions to the
fair values, which may be significant, are recorded when pending information is finalized, within one year from the acquisition
date. ACCOUNTS RECEIVABLE Accounts receivable are carried at their
estimated collectible amounts. The Company provides allowances for uncollectible accounts receivable equal to the estimated collection
losses that will be incurred in collection of all receivables. Accounts receivable are periodically evaluated for collectability
based on past credit history with customers and their current financial condition. The Companys management determines which
accounts are past due and if deemed uncollectible, the Company charges off the receivable in the period the determination is made.
The Company generally requires no collateral to secure its ordinary accounts receivable. Based on managements evaluation,
accounts receivable has a balance in the allowance for doubtful accounts of $88,215 and $83,870 for the period ending March 31,
2016 and December 31, 2015, respectively. PROPERTY AND EQUIPMENT Property and equipment are stated at
purchased cost and depreciated using both straight-line and accelerated methods over estimated useful lives ranging from 3 to 15
years. Upon disposition of property and equipment, related gains and losses are recorded in the results of operations. Depreciation
expense for period ending March 31, 2016 and December 31, 2015 was $70,162 and $155,798, respectively. For federal income tax purposes,
depreciation is computed using the modified accelerated cost recovery system. Expenditures for major renewals and betterments that
extend the useful lives of property and equipment are capitalized. Expenditures for maintenance and repairs are charged to expenses
as incurred. INTANGIBLE ASSETS Intangible assets are stated at cost,
net of accumulated amortization. The assets are being amortized on the straight-line method over useful lives ranging from 3 to
10 years. Amortization expense for the period ending March 31, 2016 and December 31, 2015 was $425,428 and $2,506,168, respectively.
March 31, 2016 December 31, 2015
Goodwill $ 21,252,024 $ 21,252,024
Trade Names 4,390,000 4,390,000
Customer Relationships 9,190,000 9,190,000
Accumulated amortization (2,931,592 ) (2,506,168 )
Intangibles, net $ 31,909,432 $ 32,325,856 Total expected amortization expense for the next 2 years
are as follows:
Years ending December 31,
2016 $ 1,701,714
2017 1,701,714
Total $ 3,403,428 Goodwill is not amortized, but is evaluated
for impairment annually or when indicators of a potential impairment are present. Our impairment testing of goodwill is performed
separately from our impairment testing of intangibles. The annual evaluation for impairment of goodwill and intangibles is based
on valuation models that incorporate assumptions and internal projections of expected future cash flows and operating plans. None
of the goodwill is deductible for income tax purposes. The Company has made a significant investment
in software over the years. This amount is treated as intangible assets which are being amortized over the expected useful life.
Intangible assets are evaluated annually for potential impairment. Purchased intangible assets with finite
useful lives are amortized over their respective estimated useful lives (using an accelerated method for customer relationships
and trade names) to their estimated residual values, if any. The Companys finite-lived intangible assets consist of customer
relationships, contractor and resume databases, trade names, and internal use software and are being amortized over periods ranging
from two to nine years. Purchased intangible assets are reviewed annually to determine if facts and circumstances indicate that
the useful life is shorter than originally estimated or that the carrying amount of assets may not be recoverable. If such facts
and circumstances exist, recoverability is assessed by comparing the projected undiscounted net cash flows associated with the
related asset or group of assets over their remaining lives against their respective carrying amounts. Impairments, if any, are
based on the excess of the carrying amount over the fair value of those assets. If the useful life is shorter than originally estimated,
the rate of amortization is accelerated and the remaining carrying value is amortized over the new shorter useful life. No impairments
were identified or changes to estimated useful lives have been recorded as of March 31, 2016 and December 31, 2015. The net value
of these intangible assets of March 31, 2016 and December 31, 2015 was $9,567 and $8,250. No additions were made in the first quarter
of 2016. ADVERTISING The Company generally expenses advertising
costs as incurred. During the period ending March 31, 2016 and March 31, 2015, the Company spent $21,688 and $77,410 on advertising
(marketing, trade show and store front expense), net of co-operative rebates, respectively. The Company received rebates on advertising
from co-operative advertising agreements with several vendors and suppliers. These rebates have been recorded as a reduction to
the related advertising and marketing expense in the period earned. INVENTORY Substantially all inventory consists
of raw materials and finished goods and are valued based upon first-in first-out (FIFO) cost, not in excess of market.
The determination of whether the carrying amount of inventory requires a write-down is based on a detailed evaluation of inventory
relative to any potential slow moving products or discontinued items as well as the market conditions for the specific inventory
items. Inventory reserves relating primarily to the acquisition of Viascan on October 1, 2015 of $649,511 and $609,443, were recorded
as of March 31, 2016 and December 31, 2015, respectively. DEPRECIATION AND AMORTIZATION Depreciation and amortization expense
primarily consists of the non-cash write-down of tangible and intangible assets over their expected economic lives. We expect this
expense to continue to grow in absolute dollars and potentially as a percentage of revenue as we continue to grow and incur capital
expenditures to improve our technological infrastructure and acquire assets through potential future acquisitions. FAIR VALUE OF FINANCIAL INSTRUMENTS Fair value is the price that would be
received from selling an asset or paid to transfer a liability (an exit price) in the principal or most advantageous market for
the asset or liability in an orderly transaction between market participants as of the measurement date. Applicable accounting
guidance provides a hierarchy for inputs used in measuring fair value that prioritize the use of observable inputs over the use
of unobservable inputs, when such observable inputs are available. The three levels of inputs that may be used to measure fair
value are as follows:
● Level 1 - Quoted prices in active markets for identical assets or liabilities.
● Level 2 - Observable inputs other than Level 1 prices, such as quoted prices for similar assets or liabilities, quoted prices in markets with insufficient volume or infrequent transactions (less active markets), or model-driven valuations in which all significant inputs are observable or can be derived principally from, or corroborated with, observable market data.
● Level 3 - Fair value is derived from valuation techniques in which one or more significant inputs are unobservable, including assumptions and judgments made by the Company. Assets and liabilities are classified
based on the lowest level of input that is significant to the fair value measurements. The Company reviews the fair value hierarchy
classification on a quarterly basis. Changes in the observable inputs may result in a reclassification of assets and liabilities
within the three levels of the hierarchy outlined above. Liabilities Measured and Recorded
at Fair Value on a Recurring Basis The Company measures certain liabilities
at fair value on a recurring basis such as our contingent consideration related to business combinations and recognizes transfers
within the fair value hierarchy at the end of the fiscal quarter in which the change in circumstances that caused the transfer
occurred. There have been no transfers between Level 1, 2 or 3 assets or liabilities during the period ending March 31, 2016 or
fiscal year ending December 31, 2015. The Company has classified its contingent
consideration related to the acquisitions as a Level 3 liability. As of March 31, 2016 and December 31,
2015, the Company does not have any unrecorded contingent liabilities. NET LOSS PER COMMON SHARE Net loss per share is provided in accordance
with FASB ASC 260-10, Earnings per Share. Basic net loss per common share (EPS) is computed by dividing
income available to common stockholders by the weighted-average number of common shares outstanding for the period. Diluted earnings
per share is computed by dividing net income by the weighted average shares outstanding, assuming all dilutive potential common
shares were issued, unless doing so is anti-dilutive. The weighted-average number of common shares outstanding for computing basic
EPS as of March 31, 2016 and March 31, 2015 were 36,947,978 and 35,029,495, respectively. The fully diluted number of 45,213,835,
includes the potential of the existing senior subordinated debt holders converting their debt into common shareholder equity at
$1.00 per share (for $2,656,382 in debt) and $2.00 per share (for $1,962,382 in debt). Despite the fact the conversion is out
of the money, accounting rules require these amounts to be included in diluted shares outstanding. Additional terms of the
debt would require the Board of Directors to consent to any debt holder converting and having a position greater than 4.99% outstanding
on the date of conversion. GOODWILL Goodwill is the excess of the purchase
price paid over the fair value of the net assets of the acquired business. Goodwill is tested annually at December 31 for impairment.
The annual qualitative or quantitative assessments involve determining an estimate of the fair value of reporting units in order
to evaluate whether an impairment of the current carrying amount of goodwill exists. A qualitative assessment evaluates whether
it is more likely than not that a reporting units fair value is less than its carrying amount before applying the two-step
quantitative goodwill impairment test. The first step of a quantitative goodwill impairment test compares the fair value of the
reporting unit to its carrying amount including goodwill. If the carrying amount of the reporting unit exceeds its fair value,
an impairment loss may be recognized. The amount of impairment loss is determined by comparing the implied fair value of reporting
unit goodwill with the carrying amount. If the carrying amount exceeds the implied fair value then an impairment loss is recognized
equal to that excess. No impairment charges have been recorded as a result of the Companys annual impairment assessments. We test our goodwill and other indefinite-lived
intangible assets for impairment annually, or, under certain circumstances, more frequently, such as when events or circumstances
indicate there may be impairment. We are required to write down the value of goodwill only when our testing determines the recorded
amount of goodwill exceeds the fair value. Our annual measurement date for testing goodwill impairment is December 31, at which
date we test our reporting units, which is currently our ownership in Quest Solution, Inc. Foreign currency translation,
foreign exchange contracts and comprehensive loss The functional
currency of the Companys foreign subsidiaries is the local currency. Gains and losses resulting from the translation of
the foreign subsidiaries financial statements are included in accumulated other comprehensive income (loss) and reported
as a separate component of stockholders equity. Gains and losses resulting from foreign currency transactions are included
in net income (loss). The Company
currently does not enter into financial instruments for either trading or speculative purposes. There were no forward foreign exchange
contracts used during the three month periods ended March 31, 2016 and 2015. Total comprehensive loss is comprised
of net loss and other comprehensive earnings losses 1,858, such as foreign currency translation gains or losses and unrealized
gains or losses on available-for-sale marketable securities. RECENT ACCOUNTING PRONOUNCEMENTS The Company has evaluated the recent
pronouncements and believes that none of them will have a material effect on the Companys financial statements.</t>
  </si>
  <si>
    <t>Going Concern</t>
  </si>
  <si>
    <t>NOTE 2  GOING CONCERN The accompanying consolidated financial
statements have been prepared assuming that the Company will continue as a going concern. The Company has acquired a significant
working capital deficit and issued a substantial amount of subordinated debt in connection with its recent acquisitions. As of
March 31, 2016, the Company had a working capital deficit of $21,858,064 and an accumulated deficit and accumulated other comprehensive
loss of $20,387,516. The Company is dependent on the completion of working capital financings, vendor trade credit extensions,
restructuring of subordinated debt and private placement of its securities in order to continue operations. Additionally, the company
is currently in default under its financing agreements with FGI, as more fully discussed in Note 10 to these financial statements.
These factors taken together raise doubt about the Companys ability to continue as a going concern. The consolidated financial
statements do not include any adjustments that might result from the outcome of this uncertainty.</t>
  </si>
  <si>
    <t>Concentrations</t>
  </si>
  <si>
    <t>Risks and Uncertainties [Abstract]</t>
  </si>
  <si>
    <t>NOTE 3  CONCENTRATIONS Financial instruments that potentially
subject the Company to a concentration of credit risk consist primarily of cash, accounts receivable, and accounts payable. Beginning
January 1, 2015, all of our cash balances were insured by the Federal Deposit Insurance Corporation (FDIC) up to
$250,000 per depositor at each financial institution. This coverage is available at all FDIC member institutions. The Company uses
Citizens National Bank and Wells Fargo Bank, which are FDIC insured institutions. In Canada, the Canada Deposit Insurance Corporation
(CDIC) insures eligible deposits at each member bank/institution up to a maximum of $100,000 CDN (principal and interest combined)
per depositor. Based on these facts, collectability of bank balances appears to be adequate. For the quarter and year ending March
31, 2016 and March 31, 2015, one customer accounted for 20% and another customer accounted for 5% of the Companys revenues,
respectively. Accounts receivable at March 31, 2016
and December 31, 2015 are made up of trade receivables due from customers in the ordinary course of business. One customer made
up 30.7% and another customer 13.6% of the trade accounts receivable balances at March 31, 2016 and December 31, 2015, respectively. Accounts payable are made up of payables
due to vendors in the ordinary course of business at March 31, 2016 and December 31, 2015. One vendor made up 55.0% and 62.2%,
respectively of the outstanding balance, which represented greater than 10% of accounts payable at March 31, 2016 and December
31, 2015, respectively.</t>
  </si>
  <si>
    <t>Acquisition of Viascanqdata, Inc.</t>
  </si>
  <si>
    <t>Business Combinations [Abstract]</t>
  </si>
  <si>
    <t xml:space="preserve">NOTE 4  ACQUISITION OF VIASCANQDATA,
INC. On November 6, 2015, effective as of
October 1, 2015, the Company completed the purchase of ViascanQdata, a Canadian based company in the same industry of technology,
software, and mobile data collection systems business which also has a media and label business. The purchase price for the shares of
ViascanQdata was 5,200,000 shares of Series A Preferred Shares of Quest Exchange Ltd. (the Exchangeable Shares) (which
are convertible on a 1:1 basis into common shares of Quest Solution, Inc., with no other preferential rights) as well as a promissory
note of one million five hundred thousand dollars ($1,500,000). Given the associated assumed debts at the closing, the goodwill
acquired is estimated at $11,137,861. In 2016, the Company will do a valuation of the assets and liabilities acquired and recognize
any intangibles that were acquired. ViascanQdata historically has used the
Canadian Dollar (CDN) as its functional currency. All numbers have been adjusted based on the exchange rate with the US Dollar
as of the date of the transaction. In accordance with ASC 805-10-25-13,
the following table summarizes the estimated fair values of the assets acquired and liabilities assumed at the date of acquisition
and the preliminary allocation of the purchase price to the fair value of net assets acquired:
Cash $ 74,855
Accounts receivable, net 2,163,502
Inventory 1,587,272
Fixed assets, net 1,399,796
Other assets 114,709
Goodwill 11,137,861
Total purchase price allocated $ 16,477,995
Accounts Payable and other Current Liabilities $ 12,008,825
Long Term Debts Assumed 837,170
Promissory Note Issued 1,500,000
Stock Issued 2,132,000
Total purchase price allocated $ 16,477,995 </t>
  </si>
  <si>
    <t>Inventory</t>
  </si>
  <si>
    <t>Inventory Disclosure [Abstract]</t>
  </si>
  <si>
    <t xml:space="preserve">NOTE 5  INVENTORY At March 31, 2016 and December 31, 2015, inventories consisted
of the following:
March 31, 2016 December 31, 2015
Equipment and clearing service $ 1,609,231 $ 1,292,109
Raw Materials 761,361 795,453
Work in Progress 320,866 79,444
Finished Goods 1,249,407 1,174,049
Inventory Reserves (649,511 ) (609,443 )
Total inventories $ 3,291,354 $ 2,731,612 </t>
  </si>
  <si>
    <t>Prepaids</t>
  </si>
  <si>
    <t>Prepaid Expense and Other Assets [Abstract]</t>
  </si>
  <si>
    <t>NOTE 6  PREPAIDS The Company currently has $699,679 and
$730,591 of expenses that were prepaid as of March 31, 2016 and December 31, 2015, respectively, which we expect to expense during
2016. The Company plans to repurchase at
least 4,500,000 shares of common stock (including the 900,000 shares acquired on December 31, 2015 with the Thomet settlement)
through the end of 2016. It is anticipated that the completion of this will be completed before the end of third Quarter 2016.
The Company is repurchasing these shares to create the Companys Employee Stock Purchase Plan (ESPP) and to
reduce the issued and outstanding shares of the Company. The ESPP will allow all employees to purchase shares of stock directly
from the Company and eventually directly from the market. The Company has begun the launch of this program in the United States
and will be launching soon with its Canada operations. The Company intends for this process to be non-dilutive to shareholders.
The Company has recorded a $980,490 prepaid deposit on the balance sheet relative to the plan to repurchase shares for the ESPP.</t>
  </si>
  <si>
    <t>Intellectual Property</t>
  </si>
  <si>
    <t>Goodwill and Intangible Assets Disclosure [Abstract]</t>
  </si>
  <si>
    <t>NOTE 7  INTELLECTUAL PROPERTY On August 27, 2015, the Company entered
into a Settlement Agreement with a former owner and current subordinated debt holder. Under the terms of the Settlement Agreement,
the Company was required to pay $7,036,000 as full satisfaction for two (2) promissory notes by September 30, 2015. Included in
this agreement (and deducted from the $7.036 million settlement) was the assignment of license rights with an assigned value of
$1.15 million. The licenses were previously acquired for $450,000 from Rampart Systems. The assignee has agreed to pay Quest Solution
a royalty fee of 3.5% of revenue related to the gun-barrel, rebar inspection, and air frame
licenses for a five (5) year period, beginning on the effective date of the Assignment Agreement (as defined in the Settlement
Agreement). The parties agreed to exclude the existing mining distribution license from the royalties to be paid to the Company
by the assignee. On October 19, 2015, Quest Solution entered into that First Amendment to the Omnibus Settlement Agreement, which
modified the payment schedule under the Settlement Agreement.</t>
  </si>
  <si>
    <t>Other Liabilities</t>
  </si>
  <si>
    <t>Accounts Payable [Member] | One Vendor [Member] | Minimum [Member]</t>
  </si>
  <si>
    <t>NOTE 8  OTHER LIABILITIES The Company has purchased key man life
insurance policies for some of its executives to insure the Company against risk of loss of an executive. Should loss of an executive
occur, those funds would be used to pay off their respective promissory notes, repurchase their shares and settle out any amounts
owed to them and their estate. At March 31, 2015, the balance of amount
of premium financed notes are $1,194,074 and the cash value of the policy as of this date is $1,087,826, along with $39,694 of
prepaid insurance expense costs, with a net negative cash value of the policies of $106,248. The value of the policies are recorded
at the new value per the right of offset noted in FASB No. 39 and 41 and Topics 210-220. To have right of offset, the Company
would need to show (1) amounts of debt are determinable, (2) reporting entity has the right to setoff, (3) the right
is enforceable by law, and (4) reporting entity has the intention to setoff. Given that the Company has met all
of these, the Company has elected to use the right of setoff as the cash value of the policies are being used as the collateral
for the loans. Should the Company default on payments to the policy or determine to not continue with the policies, the cash value
of the policy is intended to pay off of the loan. The Company also intends to settle out the loans in the future with the cash
value of the policy.</t>
  </si>
  <si>
    <t>Deferred Revenue</t>
  </si>
  <si>
    <t>Deferred Revenue Disclosure [Abstract]</t>
  </si>
  <si>
    <t xml:space="preserve">NOTE 9  DEFERRED REVENUE Deferred revenue consists of prepaid
third party hardware service agreements, software maintenance service contracts and the related costs and expenses recorded net
of the revenue charged to the customer and paid within normal business terms. The net amount recorded as a deferred revenue liability
is being recognized into the results of operations over the related periods on a straight line basis, normally 1-5 years with 3
years being the average term.
March 31, 2016 December 31, 2015
Deferred Revenue $ 8,037,947 $ 7,389,877
Less Deferred Costs &amp; Expenses (6,630,528 ) (6,113,027 )
Net Deferred Revenue 1,407,419 1,276,850
Less Current Portion 618,313 742,976
Total Long Term net Deferred Revenue $ 789,106 $ 533,874 Expected future recognition of net deferred revenue as of
March 31, 2016, are as follows;
2017 $ 417,347
2018 272,276
2019 122,277
Total $ 811,900 </t>
  </si>
  <si>
    <t>Credit Facilities and Line of Credit</t>
  </si>
  <si>
    <t>Credit Facilities And Line Of Credit</t>
  </si>
  <si>
    <t>NOTE 10  CREDIT FACILITIES
AND LINE OF CREDIT The Company maintains operating lines
of credit, factoring and revolving credit facilities with banks and finance companies to provide working capital for the business.
These financing relationships are all classified as current liabilities in the financial statements. On December 31, 2014, the Company entered
into a 3 year, $8 million revolving line of credit agreement with Wells Fargo Bank (WFB) which provides for borrowings
based on eligible trade accounts receivable, as defined in the WFB loan agreement dated December 31, 2014. The line was secured
by trade accounts receivable and a first priority lien on substantially all of the assets of the Company. All other debt of the
Company was subordinated to the WFB bank line of credit. In November 2015, the WFB line of credit was paid off. The Company continues
to maintain a purchasing card relationship with WFB with a limit of approximately $300,000, of which $14,578 was outstanding as
of March 31, 2016 and included in trade accounts payable. In November 2015, the Company entered
into a Sale of Accounts and Security Agreement with Faunus Group International (FGI) for the USA with a maximum credit
limit of $15,000,000. The line is secured by trade accounts receivable and a first priority lien on substantially all of the assets
of the Company. The agreement contains certain pricing and fee structures for collateral management, minimum usage, early termination
and facility fees. The interest rate at March 31, 2016 was 8.75% which included penalty interest of 3%. The balance outstanding
at March 31, 2016 owed to FGI under this credit facility was $ 3,838,331. On April 25, 2016, the maximum amount of credit under
the facility was reduced to $7,500,000 by written amendment between FGI and the Company. The amendment also modified the agreement
(i) to reduce the minimum monthly net funds employed during each contract year from no less than $4,000,000 to no less than $2,500,000
and (ii) to increase the non-refundable monthly collateral management fee from 0.37% to 0.40%. As of March 31, 2016 and December 31,
2015, the Company was not in compliance with the minimum current ratio requirement of .7 to 1.0 and certain other non-financial
covenants and the Company received a default notice from FGI in March 2016. FGI has increased the default interest rate 3% and
has not enforced any other default remedy actions and is currently working with the Company to resolve the default. Concurrent with the acquisition of ViascanQdata,
the Company assumed the existing factoring agreement with FGI with a maximum credit limit of $4,800,000 CDN. The line is secured
by trade accounts receivable and a first priority lien on substantially all of the assets of the Company. The balance outstanding
and owed to FGI under this agreement at March 31, 2016 was $1,336,416 CDN or $1,029,040 USD. The agreement contains certain pricing
and fee structures for collateral management, minimum usage, early termination and facility fees. The interest rate at March 31,
2016 was 8.25% which included penalty interest of 3%, the maximum amount of credit under the facility was reduced to $2,500,000
CDN by written amendment between FGI and the Company. As of March 31, 2016 and December 31,
2015, the Company was not in compliance with the certain other non-financial covenants and the Company received a default notice
from FGI in March 2016. FGI has increased the default interest rate 3% and has not enforced any other default remedy actions and
is currently working with the Company to resolve the default. Deposit in transit to FGI at March 31, 2016 were $317,797.</t>
  </si>
  <si>
    <t>Notes Payable</t>
  </si>
  <si>
    <t>Debt Disclosure [Abstract]</t>
  </si>
  <si>
    <t>NOTE 11 - NOTES PAYABLE Notes payable at March 31, consists of the following:
March 31, 2016 December 31, 2015
Business Development Bank of Canada #1 - 2 $ 496,442 $ 535,687
Supplier Note Payable 1,187,154 1,162,325
Insurance Note 99,193 59,666
All Other 153,765 67,276
Total 1,936,554 1,824,954
Less current portion 1,374,738 1,255,477
Long Term Notes Payable $ 561,816 $ 569,477 Future maturities of notes payable are as follows;
2016 $ 1,255,477
2017 $ 569,477
Total $ 1,824,954 On October 1, 2015, with the acquisition
of ViascanQdata the Company assumed the following Viascan note payable agreements: BDC loan facility #1  Qdata,
The loan facility from the BDC in the amount of $1,250,000CDN was entered into on September 15, 2011, matures on November 12, 2017
and bears interest at a rate of 6.20% per annum. The facility is repayable in monthly installments of $21,105CDN, including interest.
The facility is secured by a first rank hypothec on the Companys property, plant and equipment, with the exception of certain
furniture and fixtures, vehicle, computer hardware and computer software. BDC loan facility #2  ViascanQdata,
The loan facility from the BDC in the amount of $700,000 was entered into on July 23, 2012, matures on November 15, 2017 and bears
interest at a rate of 7.70% per annum. The facility is repayable in monthly installments of $11,103CDN, including interest. In
addition to the facility being secured by a first rank hypothec on the Companys property, plant and equipment, with the
exception of certain furniture and fixtures, vehicle, computer hardware and computer software, the facility is guaranteed by security
interest on all intangible assets and has priority on accounts receivable and inventory to a maximum of $450,000. The Company finances its Directors and
Officers Liability Insurance with First Insurance Funding. The Insurance period is for twelve months and the premium is financed
over 9 months in equal monthly installments of $15,688 at 6% interest. The outstanding balance at March 31, 2016 was $99,193 and
the monthly payments are current. On March 24, 2016, the Company converted
by negotiated settlement a $1,598,423 CDN ($1,150,864 USD) past due and outstanding trade payable into a 14 month commercial promissory
note due May 31, 2017. Monthly payments are structured to the cash flow cycles of the business ranging from $56,667 CDN to $130,000
CDN per month ($40,800 USD to $93,600 USD per month.) The monthly installments under this note total $1,568,422 CDN and the final
$30,000 balance will be forgiven if all monthly payments have been timely made under this commercial note agreement. In connection with the BCS acquisition
the company assumed a related party note payable to the former CTO of the RFID division of BCS. The note is payable in equal monthly
installments of $4,758 beginning October 31, 2014 and ending October 2018. The loan bears interest at 1.89% and is unsecured and
subordinated to the companys bank debt. The balance on this loan at March 31, 2016 was $143,926 of which $53,657 is classified
as current and $19,876 is long term.</t>
  </si>
  <si>
    <t>Subordinated Notes Payable</t>
  </si>
  <si>
    <t>NOTE 12  SUBORDINATED NOTES
PAYABLE Notes and loans payable consisted of the following:
March 31, 2016 December 31, 2015
Note payable - acquisition of Quest $ 6,577,509 $ 6,577,509
Note payable  acquisition of BCS 10,348,808 10,348,808
Note payable  acquisition of ViascanQdata 2,359,006 2,446,969
Note payable  License contingent liability 150,000 150,000
Shareholder note payable 778,829 720,600
Quest Preferred Stock note payable 3,120,0000 3,120,000
Total notes payable 24,106,719 23,363,886
Less: debt discount (2,106,298 ) (2,306,298 )
Less: current portion (8,564,275 ) (7,146,820 )
Total long-term notes payable $ 13,436,146 $ 13,910,768 As of March 31, 2016 and December 31,
2015, the Company recorded interest expense in connection with these notes in the amount of $216,770 and $177,774, respectively. The note payable for acquisition of
Quest was issued on January 9, 2014 in conjunction with the acquisition of Quest Marketing, Inc. The current interest is at 1.89%,
subsequent to December 31, 2015, the interest was increased to 6% and is due in 2017. Principal payments have been postponed. The note payable for acquisition of
BCS was issued on November 21, 2014 in conjunction with the acquisition of BCS. The current interest is at 1.89% and is due in
2018. This note is convertible at $2.00 per share, subject to board approval such that no debt holder can own more than 5% of the
outstanding shares. Principal payments have been postponed. The note payable in relation to the
acquisition of ViascanQdata was issued effective October 1, 2015. $1,500,000 of the note was issued to Viascan Group, a related
party due to the ownership interest of our CEO and head of Media Sales (the former owners of ViascanQData). The interest rate is
6% on this note with payments due in 2016 and 2018. The balance are debts assumed by the Company on the transaction. Principal
payments have been postponed. The Company has a contingent liability
of $150,000 in connection with the acquisition of technology licenses in 2015. This payment becomes due when the respective technology
becomes operable and viable. As of the date of this filing, it is unknown when that will become due. The shareholder note in conjunction
with the amounts owed to the former owner of ViascanQData. This note bears interest at 6%. Principal payments have been postponed. The Quest preferred stock 6% note payable
is in conjunction with the promissory note issued in October 2015 related to the redemption and cancelation of 100% of the issued
and outstanding Series A preferred stock as well as 3,400,000 stock options that had been issued to an employee. The principal
payments have been postponed. Subsequent to the acquisition of Quest
Marketing, the Company engaged an independent valuation analysis to do a valuation of the purchase accounting. During this process,
it was determined a debt discount of $4,000,000 (original issue discount, OID) should be assigned to the promissory note. That
debt discount is being accreted over the term of the 5 years at $200,000 per quarter. Future expected maturities of subordinated
notes payable at March 31, 2016 is as follows:
2017 $ 3,380,693
2018 9,988,672
2019 854,932
2020 522,000
Total $ 14,746,297 As of March 31, 2016 and December 31,
2015, the Company recorded interest expense in connection with these notes in the amount of $223,305 and $1,157,842, respectively.</t>
  </si>
  <si>
    <t>Stockholders' Deficit</t>
  </si>
  <si>
    <t>Equity [Abstract]</t>
  </si>
  <si>
    <t>NOTE 13  STOCKHOLDERS
DEFICIT PREFERRED STOCK Series A As of March 31, 2016, there were 10,000,000
Series A preferred shares authorized and 0 Series A preferred shares outstanding. On October 1, 2015, the Board of directors authorized
the repurchase and retirement of all of the issued and outstanding Series A preferred shares and 3,400,000 stock options in exchange
for a $3,120,000 subordinated note. Series B As of
March 31, 2016 and December 31, 2015, there was 1 Series B preferred share authorized and 1 Series B preferred share outstanding.
This preferred share was issued solely for the purpose of the acquisition of ViascanQdata. It has no preferential rights above
common shares. There are 5,200,000 Exchangeable Shares
of Quest Exchange Ltd. outstanding, each of which is exchangeable into one (1) share of common stock of Quest Solution, Inc. The
holder of the Series B Preferred Stock is entitled to a number of votes equal to the number of the Exchangeable Shares of Quest
Exchange Ltd. COMMON STOCK During the quarter ended March 31, 2016,
the Company issued 37,500 shares to the board members in relation to the vesting schedule agreed to during 4 th As of March 31, 2016 the Company had 36,947,978 common shares
outstanding. Warrants and Options Stock options/warrants In the first quarter of March 2016,
there were 143,750 stock options vested for employees. The calculated value of the vesting was $44,233. Included in Salary and Employment Benefit
Expenses is $149,011 and $38,624 of stock option compensation expense for the three months ending March 31, 2016 and 2015, respectively. The Company plans to repurchase at
least 4,500,000 shares of common stock (including the 900,000 shares acquired on December 31, 2015 with the Thomet settlement)
through the end of 2016. It is anticipated that the completion of this will be completed before the end of third Quarter 2016.
The Company is repurchasing these shares to create the Companys Employee Stock Purchase Plan (ESPP) and to
reduce the issued and outstanding shares of the Company. The ESPP will allow all employees (other than executive officers) to
purchase shares of stock directly from the Company and eventually directly from the market. The Company has begun the launch of
this program in the United States and will be launching soon with its Canada operations. The Company intends for this process
to be non-dilutive to shareholders.</t>
  </si>
  <si>
    <t>Litigation</t>
  </si>
  <si>
    <t>Commitments and Contingencies Disclosure [Abstract]</t>
  </si>
  <si>
    <t>NOTE 14  LITIGATION As of March 31, 2016, the Company is
not a party to any pending material legal proceeding. To the knowledge of management, no federal, state or local governmental
agency is presently contemplating any proceeding against the Company. To the knowledge of management, no director, executive officer
or affiliate of the Company, any owner of record or beneficially of more than five percent of the Companys Common Stock
is a party adverse to the Company or has a material interest adverse to the Company in any proceeding.</t>
  </si>
  <si>
    <t>Related Party Transactions</t>
  </si>
  <si>
    <t>Related Party Transactions [Abstract]</t>
  </si>
  <si>
    <t>NOTE 15  RELATED PARTY TRANSACTIONS The Company leases a building from the
former owner of BCS for $9,000 per month, which is believed to be the current fair market value of similar buildings in the area. In connection with the BCS acquisition
the Company has an earn out/royalty receivable from the new owners of the BCS RFID business that was sold on November 19, 2014,
prior to the acquisition by the Company. The maximum amount to be paid during the 4 year earn out period ending December 31, 2018
is $700,000. Payments to the Company are due within 30 days of the closing of each calendar quarter and the first royalty calculation
and payment is due to the Company on April 30, 2015. The Company recorded the fair market value of this earn out receivable at
$350,000 as of the acquisition date by the Company. No royalties have been earned and no payments made to or received by the Company
as of March 31, 2016 and December 31, 2015, respectively.</t>
  </si>
  <si>
    <t>Subsequent Events</t>
  </si>
  <si>
    <t>Subsequent Events [Abstract]</t>
  </si>
  <si>
    <t>NOTE 16  SUBSEQUENT EVENTS On May 2, 2016, Joey Trombino, CPA,
CA, was appointed as the Chief Financial Officer of the Company, effective immediately. Mr. Trombino will be located in the Companys
Montreal, Canada office with the Companys Chief Executive Officer. In connection with Mr. Trombinos
appointment as Chief Financial Officer of the Company, the Company and Mr. Trombino entered into an Employment Agreement, dated
April 19, 2016 (the Trombino Employment Agreement). The Trombino Employment Agreement has an initial term of two
years (the Term), which Term shall automatically renew for successive one year terms unless terminated by either
party upon notice given no later than 60 days before to the end of the then-current Term. Mr. Trombinos initial base
salary shall be CAD$180,000 per year. Mr. Trombino shall be eligible to receive (i) a one-time sign-on bonus of 100,000 shares
of the Companys restricted common stock, which shares will vest on the one year anniversary of the effective date of the
Trombino Employment Agreement and (ii) a performance bonus at the end of the Companys fiscal year 2016 based on measurable
objectives, to be approved by the CEO and the Compensation Committee, equal to up to 30% of his base salary. Mr. Trombino does not have a family relationship
with any of the current officers or directors of the Company. Other than the Trombino Employment Agreement, there are no arrangements
or understandings between Mr. Trombino and any other person pursuant to which Mr. Trombino was appointed to serve as the Chief
Financial Officer. On May 2, 2016, Scot Ross resigned as the Chief
Financial Officer of the Company, effective immediately. Mr. Ross will continue with the Company as the Companys Vice-President
Finance. In connection with his reassignment, Mr. Ross and the Company entered into a Second Amendment to Employment Agreement,
effective May 2, 2016 to Mr. Rosss Employment Agreement, dated November 20, 2014, as amended by that First Amendment to
Employment Agreement, dated April 27, 2015, to reflect Mr. Rosss new position with the Company. On May 2, 2016 the company entered into an
Omnibus Amendment to the Sale of Accounts and Security agreement, dated April 25, 2016 with FGI. The Amendment reduces the Facility
Amount from $15,000,000 to $7,500,000 for the Quest Agreement and from $4,800,000 to $2,500,000 in the Viascan Agreement. The
Amendment also modifies the Quest Agreement to reduce the minimum monthly net fund employed during each contract year from no
less than $4,000,000 to no less than $2,500,000 and to increase the non-refundable monthly collateral management fee from 0.37%
to 0.40%.</t>
  </si>
  <si>
    <t>Basis of Presentation and Summary of Significant Accounting Policies (Policies)</t>
  </si>
  <si>
    <t>Basis of Presentation and Principles of Consolidation</t>
  </si>
  <si>
    <t>BASIS OF PRESENTATION AND PRINCIPLES
OF CONSOLIDATION The interim consolidated financial statements
of Quest Solution, Inc. include the combined accounts of Quest Marketing, Inc., an Oregon Corporation, Bar Code Specialties, Inc.,
(BCS) a California Corporation and Quest Canada, Inc., (formerly known as ViascanQdata, Inc.), (Viascan)
a Canadian based operation in the same business line as Quest.. BCS was acquired on November 21, 2014, and as such the operating
results of BCS have been consolidated into the Companys consolidated results of operations beginning on November 22, 2014.
Effective October 1, 2015, the financial statements of Viascan have been consolidated into the Companys consolidated results
of operations. The companies currently operate as a single business unit. All material intercompany transactions and accounts have
been eliminated in consolidation. The interim consolidated financial statements
included herein, presented in accordance with United States generally accepted accounting principles and stated in US dollars,
have been prepared by the Company, without audit, pursuant to the rules and regulations of the Securities and Exchange Commission.
Certain information and footnote disclosures normally included in financial statements prepared in accordance with generally accepted
accounting principles have been condensed or omitted pursuant to such rules and regulations, although the Company believes that
the disclosures are adequate to make the information presented not misleading. These statements reflect all adjustments,
consisting of normal recurring adjustments, which, in the opinion of management, are necessary for fair presentation of the information
contained therein. It is suggested that these interim financial statements be read in conjunction with the financial statements
of the Company for the year ended December 31, 2015 and notes thereto included in the Companys Form 10-K. The Company follows
the same accounting policies in the preparation of interim reports. Operating results for the three months
ended March 31, 2016 are not necessarily indicative of the results that may be expected for the year ended December 31, 2016. Summary
of Significant Accounting Policies This summary of significant accounting
policies of Quest Solution, Inc. is presented to assist in understanding the Companys consolidated financial statements.
The consolidated financial statements and notes are representations of the Companys management who is responsible for the
integrity and objectivity of the financial statements. These accounting policies conform to generally accepted accounting principles
and have been consistently applied in the preparation of the financial statements.</t>
  </si>
  <si>
    <t>Cash Cash consists of petty cash, checking,
savings, and money market accounts. For the purpose of the statements of cash flows, all highly liquid investments with an original
maturity of three months or less are considered to be cash equivalents. There were no cash equivalents as of March 31, 2016 and
December 31, 2015. The Company maintains its cash in bank
deposit accounts which, at times, may exceed federal insured limits. The Company has restricted cash on
deposit with a federally insured bank in the amount of $553,439 at March 31, 2016. This cash is security and collateral for a
corporate credit card agreement with a bank and for deposit against a letter of credit issued for executive life insurance policies
owned by the Company.</t>
  </si>
  <si>
    <t>Use of Estimates</t>
  </si>
  <si>
    <t>USE OF ESTIMATES The preparation of consolidated financial
statements in conformity with accounting principles generally accepted in the United States of America requires management to make
estimates and assumptions that affect the reported amounts of assets and liabilities at the date of the consolidated financial
statements and the reported amounts of revenues and expenses during the reporting period. Certain accounting policies involve judgments
and uncertainties to such an extent that there is reasonable likelihood that materially different amounts could have been reported
under different conditions, or if different assumptions had been used. The Company evaluates its estimates and assumptions on a
regular basis. The Company uses historical experience and various other assumptions that are believed to be reasonable under the
circumstances to form the basis for making judgments about carrying values of assets and liabilities that are not readily apparent
from other sources. Actual results may materially differ from these estimates and assumptions used in preparation of the consolidated
financial statements.</t>
  </si>
  <si>
    <t>Purchase Accounting and Business Combinations</t>
  </si>
  <si>
    <t>PURCHASE ACCOUNTING AND BUSINESS
COMBINATIONS The Company accounts for its business
combinations using the purchase method of accounting which requires that intangible assets be recognized apart from goodwill if
they are contractual in nature or separately identifiable. Acquisitions are measured on the fair value of consideration exchanged
and, if the consideration given is not cash, measurement is based on the fair value of the consideration given or the fair value
of the assets acquired, whichever is more reliably measurable. The excess of cost of an acquired entity over the fair value of
identifiable acquired assets and liabilities assumed is allocated to goodwill. The valuation and allocation process
relies on significant assumptions made by management. In certain situations, the allocations of excess purchase price are based
upon preliminary estimates and assumptions. Accordingly, the allocations are subject to revision when the Company receives updated
information, including appraisals and other analyses, which are completed within one year of the acquisition. Revisions to the
fair values, which may be significant, are recorded when pending information is finalized, within one year from the acquisition
date.</t>
  </si>
  <si>
    <t>Accounts Receivable</t>
  </si>
  <si>
    <t>ACCOUNTS RECEIVABLE Accounts receivable are carried at
their estimated collectible amounts. The Company provides allowances for uncollectible accounts receivable equal to the estimated
collection losses that will be incurred in collection of all receivables. Accounts receivable are periodically evaluated for collectability
based on past credit history with customers and their current financial condition. The Companys management determines which
accounts are past due and if deemed uncollectible, the Company charges off the receivable in the period the determination is made.
The Company generally requires no collateral to secure its ordinary accounts receivable. Based on managements evaluation,
accounts receivable has a balance in the allowance for doubtful accounts of $88,215 and $83,870 for the period ending March 31,
2016 and December 31, 2015, respectively.</t>
  </si>
  <si>
    <t>Property and Equipment</t>
  </si>
  <si>
    <t>PROPERTY AND EQUIPMENT Property and equipment are stated at
purchased cost and depreciated using both straight-line and accelerated methods over estimated useful lives ranging from 3 to
15 years. Upon disposition of property and equipment, related gains and losses are recorded in the results of operations. Depreciation
expense for period ending March 31, 2016 and December 31, 2015 was $70,162 and $155,798, respectively. For federal income tax
purposes, depreciation is computed using the modified accelerated cost recovery system. Expenditures for major renewals and betterments
that extend the useful lives of property and equipment are capitalized. Expenditures for maintenance and repairs are charged to
expenses as incurred.</t>
  </si>
  <si>
    <t>Intangible Assets</t>
  </si>
  <si>
    <t>INTANGIBLE ASSETS Intangible assets are stated at cost,
net of accumulated amortization. The assets are being amortized on the straight-line method over useful lives ranging from 3 to
10 years. Amortization expense for the period ending March 31, 2016 and December 31, 2015 was $425,428 and $2,506,168, respectively.
March 31, 2016 December 31, 2015
Goodwill $ 21,252,024 $ 21,252,024
Trade Names 4,390,000 4,390,000
Customer Relationships 9,190,000 9,190,000
Accumulated amortization (2,931,592 ) (2,506,168 )
Intangibles, net $ 31,909,432 $ 32,325,856 Total expected amortization expense for the next 2 years
are as follows:
Years ending December 31,
2016 $ 1,701,714
2017 1,701,714
Total $ 3,403,428 Goodwill is not amortized, but is evaluated
for impairment annually or when indicators of a potential impairment are present. Our impairment testing of goodwill is performed
separately from our impairment testing of intangibles. The annual evaluation for impairment of goodwill and intangibles is based
on valuation models that incorporate assumptions and internal projections of expected future cash flows and operating plans. None
of the goodwill is deductible for income tax purposes. The Company has made a significant investment
in software over the years. This amount is treated as intangible assets which are being amortized over the expected useful life.
Intangible assets are evaluated annually for potential impairment. Purchased intangible assets with finite
useful lives are amortized over their respective estimated useful lives (using an accelerated method for customer relationships
and trade names) to their estimated residual values, if any. The Companys finite-lived intangible assets consist of customer
relationships, contractor and resume databases, trade names, and internal use software and are being amortized over periods ranging
from two to nine years. Purchased intangible assets are reviewed annually to determine if facts and circumstances indicate that
the useful life is shorter than originally estimated or that the carrying amount of assets may not be recoverable. If such facts
and circumstances exist, recoverability is assessed by comparing the projected undiscounted net cash flows associated with the
related asset or group of assets over their remaining lives against their respective carrying amounts. Impairments, if any, are
based on the excess of the carrying amount over the fair value of those assets. If the useful life is shorter than originally
estimated, the rate of amortization is accelerated and the remaining carrying value is amortized over the new shorter useful life.
No impairments were identified or changes to estimated useful lives have been recorded as of March 31, 2016 and December 31, 2015.
The net value of these intangible assets of March 31, 2016 and December 31, 2015 was $9,567 and $8,250. No additions were made
in the first quarter of 2016.</t>
  </si>
  <si>
    <t>Advertising</t>
  </si>
  <si>
    <t>ADVERTISING The Company generally expenses advertising
costs as incurred. During the period ending March 31, 2016 and March 31, 2015, the Company spent $21,688 and $77,410 on advertising
(marketing, trade show and store front expense), net of co-operative rebates, respectively. The Company received rebates on advertising
from co-operative advertising agreements with several vendors and suppliers. These rebates have been recorded as a reduction to
the related advertising and marketing expense in the period earned.</t>
  </si>
  <si>
    <t>INVENTORY Substantially all inventory consists
of raw materials and finished goods and are valued based upon first-in first-out (FIFO) cost, not in excess of market.
The determination of whether the carrying amount of inventory requires a write-down is based on a detailed evaluation of inventory
relative to any potential slow moving products or discontinued items as well as the market conditions for the specific inventory
items. Inventory reserves relating primarily to the acquisition of Viascan on October 1, 2015 of $649,511 and $609,443, were recorded
as of March 31, 2016 and December 31, 2015, respectively.</t>
  </si>
  <si>
    <t>Depreciation and Amortization</t>
  </si>
  <si>
    <t>DEPRECIATION AND AMORTIZATION Depreciation and amortization expense
primarily consists of the non-cash write-down of tangible and intangible assets over their expected economic lives. We expect
this expense to continue to grow in absolute dollars and potentially as a percentage of revenue as we continue to grow and incur
capital expenditures to improve our technological infrastructure and acquire assets through potential future acquisitions.</t>
  </si>
  <si>
    <t>Fair Value of Financial Instruments</t>
  </si>
  <si>
    <t>FAIR VALUE OF FINANCIAL INSTRUMENTS Fair value is the price that would be
received from selling an asset or paid to transfer a liability (an exit price) in the principal or most advantageous market for
the asset or liability in an orderly transaction between market participants as of the measurement date. Applicable accounting
guidance provides a hierarchy for inputs used in measuring fair value that prioritize the use of observable inputs over the use
of unobservable inputs, when such observable inputs are available. The three levels of inputs that may be used to measure fair
value are as follows:
● Level 1 - Quoted prices in active markets for identical assets or liabilities.
● Level 2 - Observable inputs other than Level 1 prices, such as quoted prices for similar assets or liabilities, quoted prices in markets with insufficient volume or infrequent transactions (less active markets), or model-driven valuations in which all significant inputs are observable or can be derived principally from, or corroborated with, observable market data.
● Level 3 - Fair value is derived from valuation techniques in which one or more significant inputs are unobservable, including assumptions and judgments made by the Company. Assets and liabilities are classified
based on the lowest level of input that is significant to the fair value measurements. The Company reviews the fair value hierarchy
classification on a quarterly basis. Changes in the observable inputs may result in a reclassification of assets and liabilities
within the three levels of the hierarchy outlined above. Liabilities Measured and Recorded
at Fair Value on a Recurring Basis The Company measures certain liabilities
at fair value on a recurring basis such as our contingent consideration related to business combinations and recognizes transfers
within the fair value hierarchy at the end of the fiscal quarter in which the change in circumstances that caused the transfer
occurred. There have been no transfers between Level 1, 2 or 3 assets or liabilities during the period ending March 31, 2016 or
fiscal year ending December 31, 2015. The Company has classified its contingent
consideration related to the acquisitions as a Level 3 liability. As of March 31, 2016 and December 31,
2015, the Company does not have any unrecorded contingent liabilities.</t>
  </si>
  <si>
    <t>Net Loss Per Common Share</t>
  </si>
  <si>
    <t>NET LOSS PER COMMON SHARE Net loss per share is provided in accordance
with FASB ASC 260-10, Earnings per Share. Basic net loss per common share (EPS) is computed by dividing
income available to common stockholders by the weighted-average number of common shares outstanding for the period. Diluted earnings
per share is computed by dividing net income by the weighted average shares outstanding, assuming all dilutive potential common
shares were issued, unless doing so is anti-dilutive. The weighted-average number of common shares outstanding for computing basic
EPS as of March 31, 2016 and March 31, 2015 were 36,947,978 and 35,029,495, respectively. The fully diluted number of 45,213,835,
includes the potential of the existing senior subordinated debt holders converting their debt into common shareholder equity at
$1.00 per share (for $2,656,382 in debt) and $2.00 per share (for $1,962,382 in debt). Despite the fact the conversion is out
of the money, accounting rules require these amounts to be included in diluted shares outstanding. Additional terms of
the debt would require the Board of Directors to consent to any debt holder converting and having a position greater than 4.99%
outstanding on the date of conversion.</t>
  </si>
  <si>
    <t>GOODWILL Goodwill is the excess of the purchase
price paid over the fair value of the net assets of the acquired business. Goodwill is tested annually at December 31 for impairment.
The annual qualitative or quantitative assessments involve determining an estimate of the fair value of reporting units in order
to evaluate whether an impairment of the current carrying amount of goodwill exists. A qualitative assessment evaluates whether
it is more likely than not that a reporting units fair value is less than its carrying amount before applying the two-step
quantitative goodwill impairment test. The first step of a quantitative goodwill impairment test compares the fair value of the
reporting unit to its carrying amount including goodwill. If the carrying amount of the reporting unit exceeds its fair value,
an impairment loss may be recognized. The amount of impairment loss is determined by comparing the implied fair value of reporting
unit goodwill with the carrying amount. If the carrying amount exceeds the implied fair value then an impairment loss is recognized
equal to that excess. No impairment charges have been recorded as a result of the Companys annual impairment assessments. We test our goodwill and other indefinite-lived
intangible assets for impairment annually, or, under certain circumstances, more frequently, such as when events or circumstances
indicate there may be impairment. We are required to write down the value of goodwill only when our testing determines the recorded
amount of goodwill exceeds the fair value. Our annual measurement date for testing goodwill impairment is December 31, at which
date we test our reporting units, which is currently our ownership in Quest Solution, Inc. Foreign currency translation,
foreign exchange contracts and comprehensive loss The functional
currency of the Companys foreign subsidiaries is the local currency. Gains and losses resulting from the translation of
the foreign subsidiaries financial statements are included in accumulated other comprehensive income (loss) and reported
as a separate component of stockholders equity. Gains and losses resulting from foreign currency transactions are included
in net income (loss). The Company
currently does not enter into financial instruments for either trading or speculative purposes. There were no forward foreign exchange
contracts used during the three month periods ended March 31, 2016 and 2015. Total comprehensive loss is comprised
of net loss and other comprehensive earnings losses 1,858, such as foreign currency translation gains or losses and unrealized
gains or losses on available-for-sale marketable securities.</t>
  </si>
  <si>
    <t>Recent Accounting Pronouncements</t>
  </si>
  <si>
    <t>RECENT ACCOUNTING PRONOUNCEMENTS The Company has evaluated the recent
pronouncements and believes that none of them will have a material effect on the Companys financial statements.</t>
  </si>
  <si>
    <t>Basis of Presentation and Summary of Significant Accounting Policies (Tables)</t>
  </si>
  <si>
    <t>Schedule of Goodwill and Intangible Assets</t>
  </si>
  <si>
    <t xml:space="preserve">. Amortization expense for the period
ending March 31, 2016 and December 31, 2015 was $425,428 and $2,506,168, respectively.
March 31, 2016 December 31, 2015
Goodwill $ 21,252,024 $ 21,252,024
Trade Names 4,390,000 4,390,000
Customer Relationships 9,190,000 9,190,000
Accumulated amortization (2,931,592 ) (2,506,168 )
Intangibles, net $ 31,909,432 $ 32,325,856 </t>
  </si>
  <si>
    <t>Schedule of Amortization Expense</t>
  </si>
  <si>
    <t xml:space="preserve">Total expected amortization expense for the next 2 years
are as follows:
Years ending December 31,
2016 $ 1,701,714
2017 1,701,714
Total $ 3,403,428 </t>
  </si>
  <si>
    <t>Acquisition of Viascanqdata, Inc. (Tables)</t>
  </si>
  <si>
    <t>Schedule of Assets Acquired and Liabilities Assumed</t>
  </si>
  <si>
    <t xml:space="preserve">In accordance with ASC 805-10-25-13,
the following table summarizes the estimated fair values of the assets acquired and liabilities assumed at the date of acquisition
and the preliminary allocation of the purchase price to the fair value of net assets acquired:
Cash $ 74,855
Accounts receivable, net 2,163,502
Inventory 1,587,272
Fixed assets, net 1,399,796
Other assets 114,709
Goodwill 11,137,861
Total purchase price allocated $ 16,477,995
Accounts Payable and other Current Liabilities $ 12,008,825
Long Term Debts Assumed 837,170
Promissory Note Issued 1,500,000
Stock Issued 2,132,000
Total purchase price allocated $ 16,477,995 </t>
  </si>
  <si>
    <t>Inventory (Tables)</t>
  </si>
  <si>
    <t>Schedule of Inventory</t>
  </si>
  <si>
    <t xml:space="preserve">At March 31, 2016 and December 31, 2015, inventories consisted
of the following:
March 31, 2016 December 31, 2015
Equipment and clearing service $ 1,609,231 $ 1,292,109
Raw Materials 761,361 795,453
Work in Progress 320,866 79,444
Finished Goods 1,249,407 1,174,049
Inventory Reserves (649,511 ) (609,443 )
Total inventories $ 3,291,354 $ 2,731,612 </t>
  </si>
  <si>
    <t>Deferred Revenue (Tables)</t>
  </si>
  <si>
    <t>Schedule of Deferred Revenue</t>
  </si>
  <si>
    <t xml:space="preserve">March 31, 2016 December 31, 2015
Deferred Revenue $ 8,037,947 $ 7,389,877
Less Deferred Costs &amp; Expenses (6,630,528 ) (6,113,027 )
Net Deferred Revenue 1,407,419 1,276,850
Less Current Portion 618,313 742,976
Total Long Term net Deferred Revenue $ 789,106 $ 533,874 </t>
  </si>
  <si>
    <t>Schedule of Expected Future Amortization of Net Deferred Revenue</t>
  </si>
  <si>
    <t xml:space="preserve">Expected future recognition of net deferred revenue as of
March 31, 2016, are as follows;
2017 $ 417,347
2018 272,276
2019 122,277
Total $ 811,900 </t>
  </si>
  <si>
    <t>Notes Payable (Tables)</t>
  </si>
  <si>
    <t>Schedule of Notes Payable</t>
  </si>
  <si>
    <t xml:space="preserve">Notes payable at March 31, consists of the following:
March 31, 2016 December 31, 2015
Business Development Bank of Canada #1 - 2 $ 496,442 $ 535,687
Supplier Note Payable 1,187,154 1,162,325
Insurance Note 99,193 59,666
All Other 153,765 67,276
Total 1,936,554 1,824,954
Less current portion 1,374,738 1,255,477
Long Term Notes Payable $ 561,816 $ 569,477 </t>
  </si>
  <si>
    <t>Schedule of Future Maturities Note Payable</t>
  </si>
  <si>
    <t xml:space="preserve">Future maturities of notes payable are as follows;
2016 $ 1,255,477
2017 $ 569,477
Total $ 1,824,954 </t>
  </si>
  <si>
    <t>Subordinated Notes Payable (Tables)</t>
  </si>
  <si>
    <t>Schedule of Notes and Loans Payable</t>
  </si>
  <si>
    <t xml:space="preserve">Notes and loans payable consisted of the following:
March 31, 2016 December 31, 2015
Note payable - acquisition of Quest $ 6,577,509 $ 6,577,509
Note payable  acquisition of BCS 10,348,808 10,348,808
Note payable  acquisition of ViascanQdata 2,359,006 2,446,969
Note payable  License contingent liability 150,000 150,000
Shareholder note payable 778,829 720,600
Quest Preferred Stock note payable 3,120,0000 3,120,000
Total notes payable 24,106,719 23,363,886
Less: debt discount (2,106,298 ) (2,306,298 )
Less: current portion (8,564,275 ) (7,146,820 )
Total long-term notes payable $ 13,436,146 $ 13,910,768 </t>
  </si>
  <si>
    <t>Schedule of Future Subordinated Notes Payable</t>
  </si>
  <si>
    <t xml:space="preserve">Future expected maturities of subordinated
notes payable at March 31, 2016 is as follows:
2017 $ 3,380,693
2018 9,988,672
2019 854,932
2020 522,000
Total $ 14,746,297 </t>
  </si>
  <si>
    <t>Basis of Presentation and Summary of Significant Accounting Policies (Details Narrative) - USD ($)</t>
  </si>
  <si>
    <t>12 Months Ended</t>
  </si>
  <si>
    <t>Cash equivalents</t>
  </si>
  <si>
    <t>Cash FDIC insured amount</t>
  </si>
  <si>
    <t>Allowance for doubtful accounts</t>
  </si>
  <si>
    <t>Depreciation expense</t>
  </si>
  <si>
    <t>Amortization of intangible assets</t>
  </si>
  <si>
    <t>Advertising expense</t>
  </si>
  <si>
    <t>Inventory reserves</t>
  </si>
  <si>
    <t>Fair value of adjustment on obligations</t>
  </si>
  <si>
    <t>Number of diluted shares</t>
  </si>
  <si>
    <t>Percentage of debtholder converting outstanding on date of conversion</t>
  </si>
  <si>
    <t>4.99%</t>
  </si>
  <si>
    <t>Foreign currency translation gain or losses available-for-sale marketable securities</t>
  </si>
  <si>
    <t>Shareholder Equity $1.00 per share [Member]</t>
  </si>
  <si>
    <t>Senior subordinated debt holder converting debt into common shareholder equity</t>
  </si>
  <si>
    <t>Shareholder Equity $2.00 per share [Member]</t>
  </si>
  <si>
    <t>Minimum [Member]</t>
  </si>
  <si>
    <t>Property and equipment estimated useful lives</t>
  </si>
  <si>
    <t>3 years</t>
  </si>
  <si>
    <t>Intangible assets estimated useful lives</t>
  </si>
  <si>
    <t>Maximum [Member]</t>
  </si>
  <si>
    <t>15 years</t>
  </si>
  <si>
    <t>10 years</t>
  </si>
  <si>
    <t>Basis of Presentation and Summary of Significant Accounting Policies - Summary of Intangiable Assets (Details) - USD ($)</t>
  </si>
  <si>
    <t>Accumulated amortization</t>
  </si>
  <si>
    <t>Goodwill [Member]</t>
  </si>
  <si>
    <t>Intangibles gross</t>
  </si>
  <si>
    <t>Trade Names [Member]</t>
  </si>
  <si>
    <t>Customer Relationships [Member]</t>
  </si>
  <si>
    <t>Basis of Presentation and Summary of Significant Accounting Policies - Schedule of Amortization Expense (Details)</t>
  </si>
  <si>
    <t>Mar. 31, 2016USD ($)</t>
  </si>
  <si>
    <t>Total</t>
  </si>
  <si>
    <t>Going Concern (Details Narrative)</t>
  </si>
  <si>
    <t>Working capital deficit</t>
  </si>
  <si>
    <t>Accumulated deficit accumulated other comprehensive loss</t>
  </si>
  <si>
    <t>Concentrations (Details Narrative) - USD ($)</t>
  </si>
  <si>
    <t>Uninsured cash</t>
  </si>
  <si>
    <t>Insures eligible deposits</t>
  </si>
  <si>
    <t>Revenue [Member] | One Customer [Member]</t>
  </si>
  <si>
    <t>Percentage of concentration rate</t>
  </si>
  <si>
    <t>20.00%</t>
  </si>
  <si>
    <t>5.00%</t>
  </si>
  <si>
    <t>Accounts Receivable [Member] | One Customer [Member]</t>
  </si>
  <si>
    <t>30.70%</t>
  </si>
  <si>
    <t>13.60%</t>
  </si>
  <si>
    <t>Accounts Payable [Member] | One Vendor [Member]</t>
  </si>
  <si>
    <t>55.00%</t>
  </si>
  <si>
    <t>62.20%</t>
  </si>
  <si>
    <t>10.00%</t>
  </si>
  <si>
    <t>Acquisition of ViascanQdata, Inc (Details Narrative) - USD ($)</t>
  </si>
  <si>
    <t>Oct. 01, 2015</t>
  </si>
  <si>
    <t>Viascan Q Data [Member]</t>
  </si>
  <si>
    <t>Purchase price for the shares</t>
  </si>
  <si>
    <t>Promissory notes</t>
  </si>
  <si>
    <t>Acquisition of ViascanQdata, Inc - Schedule of Assets Acquired and Liabilities Assumed Shareholders of ViascanQdata (Details) - Viascan Q Data [Member]</t>
  </si>
  <si>
    <t>Oct. 01, 2015USD ($)</t>
  </si>
  <si>
    <t>Fixed assets, net</t>
  </si>
  <si>
    <t>Accounts Payable and other Current Liabilities</t>
  </si>
  <si>
    <t>Long Term Debts Assumed</t>
  </si>
  <si>
    <t>Promissory Note Issued</t>
  </si>
  <si>
    <t>Stock Issued</t>
  </si>
  <si>
    <t>Total purchase price allocated</t>
  </si>
  <si>
    <t>Inventory - Schedule of Inventory (Details) - USD ($)</t>
  </si>
  <si>
    <t>Equipment and Clearing Service</t>
  </si>
  <si>
    <t>Raw Materials</t>
  </si>
  <si>
    <t>Work in Progress</t>
  </si>
  <si>
    <t>Finished goods</t>
  </si>
  <si>
    <t>Inventory Reserves</t>
  </si>
  <si>
    <t>Total inventories</t>
  </si>
  <si>
    <t>Prepaids (Details Narrative) - USD ($)</t>
  </si>
  <si>
    <t>Repurchase of shares</t>
  </si>
  <si>
    <t>Number of shares acquire</t>
  </si>
  <si>
    <t>Prepaid deposit</t>
  </si>
  <si>
    <t>Intellectual Property (Details Narrative)</t>
  </si>
  <si>
    <t>Aug. 27, 2015USD ($)</t>
  </si>
  <si>
    <t>Rampart Systems [Member] | Licensing Agreements [Member]</t>
  </si>
  <si>
    <t>Licenses previous acquired</t>
  </si>
  <si>
    <t>Intelleutual property, description</t>
  </si>
  <si>
    <t xml:space="preserve">Under the terms of the Settlement Agreement, the Company was required to pay $7,036,000 as full satisfaction for two (2) promissory notes by September 30, 2015. Included in this agreement (and deducted from the $7.036 million settlement) was the assignment of license rights with an assigned value of $1.15 million. The licenses were previously acquired for $450,000 from Rampart Systems. The assignee has agreed to pay Quest Solution a royalty fee of 3.5% of revenue related to the gun-barrel, rebar inspection, and air frame licenses for a five (5) year period, beginning on the effective date of the Assignment Agreement (as defined in the Settlement Agreement). </t>
  </si>
  <si>
    <t>Settlement Agreement [Member]</t>
  </si>
  <si>
    <t>Payment of Settlement</t>
  </si>
  <si>
    <t>Cost of license</t>
  </si>
  <si>
    <t>Percentage of royalty on sales</t>
  </si>
  <si>
    <t>3.50%</t>
  </si>
  <si>
    <t>Licenses term</t>
  </si>
  <si>
    <t>5 years</t>
  </si>
  <si>
    <t>Other Liabilities (Details Narrative)</t>
  </si>
  <si>
    <t>Mar. 31, 2015USD ($)</t>
  </si>
  <si>
    <t>Other Liabilities Disclosure [Abstract]</t>
  </si>
  <si>
    <t>Premium financed notes</t>
  </si>
  <si>
    <t>Cash value</t>
  </si>
  <si>
    <t>Prepaid insurance expense costs</t>
  </si>
  <si>
    <t>Negative cash value</t>
  </si>
  <si>
    <t>Deferred Revenue (Details Narrative)</t>
  </si>
  <si>
    <t>Amortization period of deferred revenue liability</t>
  </si>
  <si>
    <t>1 year</t>
  </si>
  <si>
    <t>Deferred Revenue - Schedule of Deferred Revenue (Details) - USD ($)</t>
  </si>
  <si>
    <t>Less Deferred Costs &amp; Expenses</t>
  </si>
  <si>
    <t>Net Deferred Revenue</t>
  </si>
  <si>
    <t>Less Current Portion</t>
  </si>
  <si>
    <t>total Long Term net Deferred Revenue</t>
  </si>
  <si>
    <t>Deferred Revenue - Schedule of Expected Future Amortization of Net Deferred Revenue (Details)</t>
  </si>
  <si>
    <t>Net deferred revenue</t>
  </si>
  <si>
    <t>2017 [Member]</t>
  </si>
  <si>
    <t>2018 [Member]</t>
  </si>
  <si>
    <t>2019 [Member]</t>
  </si>
  <si>
    <t>Credit Facilitiesand Line of Credit (Details Narrative)</t>
  </si>
  <si>
    <t>Dec. 31, 2014USD ($)</t>
  </si>
  <si>
    <t>Apr. 25, 2016USD ($)</t>
  </si>
  <si>
    <t>Mar. 31, 2016CAD</t>
  </si>
  <si>
    <t>Dec. 31, 2015USD ($)</t>
  </si>
  <si>
    <t>Nov. 30, 2015USD ($)</t>
  </si>
  <si>
    <t>Line of credit, balance</t>
  </si>
  <si>
    <t>Line of credit interest rate</t>
  </si>
  <si>
    <t>8.25%</t>
  </si>
  <si>
    <t>Line of credit penality interest</t>
  </si>
  <si>
    <t>3.00%</t>
  </si>
  <si>
    <t>Viascan Q Data [Member] | CDN [Member]</t>
  </si>
  <si>
    <t>Maximum borrowing limit | CAD</t>
  </si>
  <si>
    <t>Faunus Group International [Member]</t>
  </si>
  <si>
    <t>Deposit in transit</t>
  </si>
  <si>
    <t>Line of Credit Agreement [Member] | Wells Fargo Bank [Member]</t>
  </si>
  <si>
    <t>Line of credit term</t>
  </si>
  <si>
    <t>Purchasing Card Agreement [Member] | Wells Fargo Bank [Member]</t>
  </si>
  <si>
    <t>Letter of credit</t>
  </si>
  <si>
    <t>Line of credit limit</t>
  </si>
  <si>
    <t>Sale of Accounts and Security Agreement [Member] | Faunus Group International [Member]</t>
  </si>
  <si>
    <t>8.75%</t>
  </si>
  <si>
    <t>Maximum borrowing limit</t>
  </si>
  <si>
    <t>Amendment to agreement description</t>
  </si>
  <si>
    <t>The amendment also modified the agreement (i) to reduce the minimum monthly net funds employed during each contract year from no less than $4,000,000 to no less than $2,500,000 and (ii) to increase the non-refundable monthly collateral management fee from 0.37% to 0.40%.</t>
  </si>
  <si>
    <t>Existing Factoring Agreement [Member] | Faunus Group International [Member]</t>
  </si>
  <si>
    <t>Existing Factoring Agreement [Member] | Faunus Group International [Member] | CDN [Member]</t>
  </si>
  <si>
    <t>Notes Payable (Details Narrative)</t>
  </si>
  <si>
    <t>Mar. 24, 2016USD ($)</t>
  </si>
  <si>
    <t>Mar. 24, 2016CAD</t>
  </si>
  <si>
    <t>Oct. 01, 2015CAD</t>
  </si>
  <si>
    <t>Nov. 21, 2014</t>
  </si>
  <si>
    <t>Debt instrument maturities date</t>
  </si>
  <si>
    <t>May 31,
		2017</t>
  </si>
  <si>
    <t>Debt instruments periodic payment</t>
  </si>
  <si>
    <t>Notes payable</t>
  </si>
  <si>
    <t>Converted by negotiated settlement</t>
  </si>
  <si>
    <t>Forgiven amount if all monthly payments have been timely made</t>
  </si>
  <si>
    <t>BCS Acquisition [Member]</t>
  </si>
  <si>
    <t>Dec. 31,
		2018</t>
  </si>
  <si>
    <t>Oct. 31,
		2018</t>
  </si>
  <si>
    <t>Debt instruments interest rate</t>
  </si>
  <si>
    <t>1.89%</t>
  </si>
  <si>
    <t>BCS Acquisition [Member] | Debt Non Current [Member]</t>
  </si>
  <si>
    <t>BCS Acquisition [Member] | Debt [Member]</t>
  </si>
  <si>
    <t>BCS Acquisition [Member] | Debt Current [Member]</t>
  </si>
  <si>
    <t>CDN [Member]</t>
  </si>
  <si>
    <t>Debt instruments periodic payment | CAD</t>
  </si>
  <si>
    <t>Converted by negotiated settlement | CAD</t>
  </si>
  <si>
    <t>CDN [Member] | Minimum [Member]</t>
  </si>
  <si>
    <t>CDN [Member] | Maximum [Member]</t>
  </si>
  <si>
    <t>BDC loan facility #1 [Member]</t>
  </si>
  <si>
    <t>Nov. 12,
		2017</t>
  </si>
  <si>
    <t>6.20%</t>
  </si>
  <si>
    <t>BDC loan facility #1 [Member] | CDN [Member]</t>
  </si>
  <si>
    <t>Proceed from loan | CAD</t>
  </si>
  <si>
    <t>BDC loan facility #2 [Member]</t>
  </si>
  <si>
    <t>Proceed from loan</t>
  </si>
  <si>
    <t>Nov. 15,
		2017</t>
  </si>
  <si>
    <t>7.70%</t>
  </si>
  <si>
    <t>Accounts receivable and inventory maximum</t>
  </si>
  <si>
    <t>BDC loan facility #2 [Member] | CDN [Member]</t>
  </si>
  <si>
    <t>First Insurance Funding [Member]</t>
  </si>
  <si>
    <t>6.00%</t>
  </si>
  <si>
    <t>Notes Payable - Schedule of Notes Payable (Details) - USD ($)</t>
  </si>
  <si>
    <t>Total notes payable</t>
  </si>
  <si>
    <t>Less: current portion</t>
  </si>
  <si>
    <t>Long Term Notes Payable</t>
  </si>
  <si>
    <t>Business Development Bank of Canada #1 - 2 [Member]</t>
  </si>
  <si>
    <t>Supplier Note Payable [Member]</t>
  </si>
  <si>
    <t>Insurance Note [Member]</t>
  </si>
  <si>
    <t>All Other [Member]</t>
  </si>
  <si>
    <t>Notes Payable - Schedule of Future Maturities Note Payable (Details)</t>
  </si>
  <si>
    <t>Subordinated Notes Payable (Details Narrative) - USD ($)</t>
  </si>
  <si>
    <t>Mar. 24, 2016</t>
  </si>
  <si>
    <t>Jan. 09, 2014</t>
  </si>
  <si>
    <t>Oct. 31, 2015</t>
  </si>
  <si>
    <t>Interest payable</t>
  </si>
  <si>
    <t>Debt instruments maturity date</t>
  </si>
  <si>
    <t>Debt instruments Interest increase</t>
  </si>
  <si>
    <t>Percentage of redemption and cancelation</t>
  </si>
  <si>
    <t>100.00%</t>
  </si>
  <si>
    <t>Number of option issued</t>
  </si>
  <si>
    <t>Debt discount</t>
  </si>
  <si>
    <t>Debt instruments term</t>
  </si>
  <si>
    <t>Debt discount per quater</t>
  </si>
  <si>
    <t>Viascan Group [Member]</t>
  </si>
  <si>
    <t>Proceeds from notes issued</t>
  </si>
  <si>
    <t>Contingent liability</t>
  </si>
  <si>
    <t>Debt maturity date desription</t>
  </si>
  <si>
    <t>due 2016-2018</t>
  </si>
  <si>
    <t>Quest Marketing Inc [Member]</t>
  </si>
  <si>
    <t>Dec. 31,
		2017</t>
  </si>
  <si>
    <t>Debt convertible price per share</t>
  </si>
  <si>
    <t>Percentage of outstanding shares</t>
  </si>
  <si>
    <t>BCS Subsidiary [Member]</t>
  </si>
  <si>
    <t>Subordinated Notes Payable [Member]</t>
  </si>
  <si>
    <t>Subordinated Notes Payable - Schedule of Notes and Loans Payable (Details) - USD ($)</t>
  </si>
  <si>
    <t>Less: debt discount</t>
  </si>
  <si>
    <t>Total long-term notes payable</t>
  </si>
  <si>
    <t>Note Payable Acquisition Of Quest [Member]</t>
  </si>
  <si>
    <t>Note Payable Acquisition Of BCS [Member]</t>
  </si>
  <si>
    <t>Note Payable Acquisition Of Viascan Qdata [Member]</t>
  </si>
  <si>
    <t>Note Payable License Contingent Liability [Member]</t>
  </si>
  <si>
    <t>Shareholder Note Payable [Member]</t>
  </si>
  <si>
    <t>Quest Preferred Stock Note Payable [Member]</t>
  </si>
  <si>
    <t>Subordinated Notes Payable - Schedule of Future Subordinated Notes Payable (Details)</t>
  </si>
  <si>
    <t>Stockholders' Deficit (Details Narrative) - USD ($)</t>
  </si>
  <si>
    <t>Common stock issued for services</t>
  </si>
  <si>
    <t>Stock option vested shares</t>
  </si>
  <si>
    <t>Stock option compensation expense</t>
  </si>
  <si>
    <t>Calculated value of the vesting stock</t>
  </si>
  <si>
    <t>Repurchase of common stock shares, minimum</t>
  </si>
  <si>
    <t>Board Of Directors [Member]</t>
  </si>
  <si>
    <t>Common stock issued for services, shares</t>
  </si>
  <si>
    <t>Employees [Member]</t>
  </si>
  <si>
    <t>Number of shares issued for employees</t>
  </si>
  <si>
    <t>Number of shares issued for employees, shares</t>
  </si>
  <si>
    <t>Number of shares issued for board compensation</t>
  </si>
  <si>
    <t>Preferred shares authorized</t>
  </si>
  <si>
    <t>Preferred shares outstanding</t>
  </si>
  <si>
    <t>Common stock exchangeable description</t>
  </si>
  <si>
    <t>There are 5,200,000 Exchangeable Shares of Quest Exchange Ltd. outstanding, each of which is exchangeable into one (1) share of common stock of Quest Solution, Inc.</t>
  </si>
  <si>
    <t>Issuance of prferred stock in exchange of subordinated note</t>
  </si>
  <si>
    <t>Litigation (Details Narrative)</t>
  </si>
  <si>
    <t>Percentage of beneficially in common stock interest adverse</t>
  </si>
  <si>
    <t>Related Party Transactions (Details Narrative)</t>
  </si>
  <si>
    <t>Fair market value of this earn out receivable</t>
  </si>
  <si>
    <t>Bar Code Specialties Inc. [Member]</t>
  </si>
  <si>
    <t>Rent expense</t>
  </si>
  <si>
    <t>Earn out period</t>
  </si>
  <si>
    <t>4 years</t>
  </si>
  <si>
    <t>Earn out expiration date</t>
  </si>
  <si>
    <t>Payment for royalty</t>
  </si>
  <si>
    <t>Royalty payment due date</t>
  </si>
  <si>
    <t>Apr. 30,
		2015</t>
  </si>
  <si>
    <t>Subsequent Events (Details Narrative) - May. 02, 2016</t>
  </si>
  <si>
    <t>USD ($)shares</t>
  </si>
  <si>
    <t>CADshares</t>
  </si>
  <si>
    <t>Minimum net fund employed</t>
  </si>
  <si>
    <t>Collateral management fee percentage</t>
  </si>
  <si>
    <t>0.37%</t>
  </si>
  <si>
    <t>Minimum [Member] | Viascan Agreement [Member]</t>
  </si>
  <si>
    <t>Reduction in facility agreement amount</t>
  </si>
  <si>
    <t>0.40%</t>
  </si>
  <si>
    <t>Maximum [Member] | Viascan Agreement [Member]</t>
  </si>
  <si>
    <t>Faunus Group International [Member] | Minimum [Member]</t>
  </si>
  <si>
    <t>Faunus Group International [Member] | Maximum [Member]</t>
  </si>
  <si>
    <t>Chief Financial Officer [Member]</t>
  </si>
  <si>
    <t>Sign-on bonus | shares</t>
  </si>
  <si>
    <t>Percentage of compensation on base salary</t>
  </si>
  <si>
    <t>30.00%</t>
  </si>
  <si>
    <t>Chief Financial Officer [Member] | CAD [Member]</t>
  </si>
  <si>
    <t>Officer compensation | CAD</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CAD &quot;#,##0_);_(&quot;CAD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sharedStrings.xml" Type="http://schemas.openxmlformats.org/officeDocument/2006/relationships/sharedStrings"/><ns0:Relationship Id="rId55" Target="styles.xml" Type="http://schemas.openxmlformats.org/officeDocument/2006/relationships/styles"/><ns0:Relationship Id="rId5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27816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6" t="n">
        <v>36985478</v>
      </c>
    </row>
    <row r="12" spans="1:3">
      <c r="A12" s="4" t="s">
        <v>19</v>
      </c>
      <c r="B12" s="4" t="s">
        <v>20</v>
      </c>
    </row>
    <row r="13" spans="1:3">
      <c r="A13" s="4" t="s">
        <v>21</v>
      </c>
      <c r="B13" s="5" t="s">
        <v>22</v>
      </c>
    </row>
    <row r="14" spans="1:3">
      <c r="A14" s="4" t="s">
        <v>23</v>
      </c>
      <c r="B14" s="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r="A1" s="1" t="s">
        <v>172</v>
      </c>
      <c r="B1" s="2" t="s">
        <v>1</v>
      </c>
    </row>
    <row r="2" spans="1:2">
      <c r="B2" s="2" t="s">
        <v>2</v>
      </c>
    </row>
    <row r="3" spans="1:2">
      <c r="A3" s="4" t="s">
        <v>173</v>
      </c>
    </row>
    <row r="4" spans="1:2">
      <c r="A4" s="4" t="s">
        <v>172</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84</v>
      </c>
      <c r="B1" s="2" t="s">
        <v>1</v>
      </c>
    </row>
    <row r="2" spans="1:2">
      <c r="B2" s="2" t="s">
        <v>2</v>
      </c>
    </row>
    <row r="3" spans="1:2">
      <c r="A3" s="3" t="s">
        <v>182</v>
      </c>
    </row>
    <row r="4" spans="1:2">
      <c r="A4" s="4" t="s">
        <v>184</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136578</v>
      </c>
      <c r="C3" s="7" t="n">
        <v>842715</v>
      </c>
    </row>
    <row r="4" spans="1:3">
      <c r="A4" s="4" t="s">
        <v>28</v>
      </c>
      <c r="B4" s="6" t="n">
        <v>553439</v>
      </c>
      <c r="C4" s="6" t="n">
        <v>690850</v>
      </c>
    </row>
    <row r="5" spans="1:3">
      <c r="A5" s="4" t="s">
        <v>29</v>
      </c>
      <c r="B5" s="6" t="n">
        <v>11666552</v>
      </c>
      <c r="C5" s="6" t="n">
        <v>11409258</v>
      </c>
    </row>
    <row r="6" spans="1:3">
      <c r="A6" s="4" t="s">
        <v>30</v>
      </c>
      <c r="B6" s="6" t="n">
        <v>3291354</v>
      </c>
      <c r="C6" s="6" t="n">
        <v>2731612</v>
      </c>
    </row>
    <row r="7" spans="1:3">
      <c r="A7" s="4" t="s">
        <v>31</v>
      </c>
      <c r="B7" s="6" t="n">
        <v>699679</v>
      </c>
      <c r="C7" s="6" t="n">
        <v>730591</v>
      </c>
    </row>
    <row r="8" spans="1:3">
      <c r="A8" s="4" t="s">
        <v>32</v>
      </c>
      <c r="B8" s="6" t="n">
        <v>160545</v>
      </c>
      <c r="C8" s="6" t="n">
        <v>160545</v>
      </c>
    </row>
    <row r="9" spans="1:3">
      <c r="A9" s="4" t="s">
        <v>33</v>
      </c>
      <c r="B9" s="6" t="n">
        <v>458699</v>
      </c>
      <c r="C9" s="6" t="n">
        <v>396775</v>
      </c>
    </row>
    <row r="10" spans="1:3">
      <c r="A10" s="4" t="s">
        <v>34</v>
      </c>
      <c r="B10" s="6" t="n">
        <v>18947336</v>
      </c>
      <c r="C10" s="6" t="n">
        <v>16962346</v>
      </c>
    </row>
    <row r="11" spans="1:3">
      <c r="A11" s="4" t="s">
        <v>35</v>
      </c>
      <c r="B11" s="6" t="n">
        <v>1447276</v>
      </c>
      <c r="C11" s="6" t="n">
        <v>1450660</v>
      </c>
    </row>
    <row r="12" spans="1:3">
      <c r="A12" s="4" t="s">
        <v>36</v>
      </c>
      <c r="B12" s="6" t="n">
        <v>433997</v>
      </c>
      <c r="C12" s="6" t="n">
        <v>433997</v>
      </c>
    </row>
    <row r="13" spans="1:3">
      <c r="A13" s="4" t="s">
        <v>37</v>
      </c>
      <c r="B13" s="6" t="n">
        <v>21252024</v>
      </c>
      <c r="C13" s="6" t="n">
        <v>21252024</v>
      </c>
    </row>
    <row r="14" spans="1:3">
      <c r="A14" s="4" t="s">
        <v>38</v>
      </c>
      <c r="B14" s="6" t="n">
        <v>3369231</v>
      </c>
      <c r="C14" s="6" t="n">
        <v>3513481</v>
      </c>
    </row>
    <row r="15" spans="1:3">
      <c r="A15" s="4" t="s">
        <v>39</v>
      </c>
      <c r="B15" s="6" t="n">
        <v>9567</v>
      </c>
      <c r="C15" s="6" t="n">
        <v>8250</v>
      </c>
    </row>
    <row r="16" spans="1:3">
      <c r="A16" s="4" t="s">
        <v>40</v>
      </c>
      <c r="B16" s="6" t="n">
        <v>7279177</v>
      </c>
      <c r="C16" s="6" t="n">
        <v>7560352</v>
      </c>
    </row>
    <row r="17" spans="1:3">
      <c r="A17" s="4" t="s">
        <v>41</v>
      </c>
      <c r="B17" s="6" t="n">
        <v>681972</v>
      </c>
      <c r="C17" s="6" t="n">
        <v>689347</v>
      </c>
    </row>
    <row r="18" spans="1:3">
      <c r="A18" s="4" t="s">
        <v>42</v>
      </c>
      <c r="B18" s="6" t="n">
        <v>53420579</v>
      </c>
      <c r="C18" s="6" t="n">
        <v>51870457</v>
      </c>
    </row>
    <row r="19" spans="1:3">
      <c r="A19" s="3" t="s">
        <v>43</v>
      </c>
    </row>
    <row r="20" spans="1:3">
      <c r="A20" s="4" t="s">
        <v>44</v>
      </c>
      <c r="B20" s="6" t="n">
        <v>23153977</v>
      </c>
      <c r="C20" s="6" t="n">
        <v>19849978</v>
      </c>
    </row>
    <row r="21" spans="1:3">
      <c r="A21" s="4" t="s">
        <v>45</v>
      </c>
      <c r="B21" s="6" t="n">
        <v>338706</v>
      </c>
      <c r="C21" s="6" t="n">
        <v>177776</v>
      </c>
    </row>
    <row r="22" spans="1:3">
      <c r="A22" s="4" t="s">
        <v>46</v>
      </c>
      <c r="B22" s="6" t="n">
        <v>4549574</v>
      </c>
      <c r="C22" s="6" t="n">
        <v>5450657</v>
      </c>
    </row>
    <row r="23" spans="1:3">
      <c r="A23" s="4" t="s">
        <v>47</v>
      </c>
      <c r="B23" s="6" t="n">
        <v>400000</v>
      </c>
      <c r="C23" s="6" t="n">
        <v>400000</v>
      </c>
    </row>
    <row r="24" spans="1:3">
      <c r="A24" s="4" t="s">
        <v>48</v>
      </c>
      <c r="B24" s="6" t="n">
        <v>1618618</v>
      </c>
      <c r="C24" s="6" t="n">
        <v>1598335</v>
      </c>
    </row>
    <row r="25" spans="1:3">
      <c r="A25" s="4" t="s">
        <v>49</v>
      </c>
      <c r="B25" s="6" t="n">
        <v>618313</v>
      </c>
      <c r="C25" s="6" t="n">
        <v>742976</v>
      </c>
    </row>
    <row r="26" spans="1:3">
      <c r="A26" s="4" t="s">
        <v>50</v>
      </c>
      <c r="B26" s="6" t="n">
        <v>1374738</v>
      </c>
      <c r="C26" s="6" t="n">
        <v>1255477</v>
      </c>
    </row>
    <row r="27" spans="1:3">
      <c r="A27" s="4" t="s">
        <v>51</v>
      </c>
      <c r="B27" s="6" t="n">
        <v>8564275</v>
      </c>
      <c r="C27" s="6" t="n">
        <v>7146820</v>
      </c>
    </row>
    <row r="28" spans="1:3">
      <c r="A28" s="4" t="s">
        <v>52</v>
      </c>
      <c r="B28" s="6" t="n">
        <v>187199</v>
      </c>
      <c r="C28" s="6" t="n">
        <v>433784</v>
      </c>
    </row>
    <row r="29" spans="1:3">
      <c r="A29" s="4" t="s">
        <v>53</v>
      </c>
      <c r="B29" s="6" t="n">
        <v>40805400</v>
      </c>
      <c r="C29" s="6" t="n">
        <v>37055803</v>
      </c>
    </row>
    <row r="30" spans="1:3">
      <c r="A30" s="3" t="s">
        <v>54</v>
      </c>
    </row>
    <row r="31" spans="1:3">
      <c r="A31" s="4" t="s">
        <v>55</v>
      </c>
      <c r="B31" s="6" t="n">
        <v>13436146</v>
      </c>
      <c r="C31" s="6" t="n">
        <v>13910768</v>
      </c>
    </row>
    <row r="32" spans="1:3">
      <c r="A32" s="4" t="s">
        <v>56</v>
      </c>
      <c r="B32" s="6" t="n">
        <v>561816</v>
      </c>
      <c r="C32" s="6" t="n">
        <v>569477</v>
      </c>
    </row>
    <row r="33" spans="1:3">
      <c r="A33" s="4" t="s">
        <v>49</v>
      </c>
      <c r="B33" s="6" t="n">
        <v>789106</v>
      </c>
      <c r="C33" s="6" t="n">
        <v>533874</v>
      </c>
    </row>
    <row r="34" spans="1:3">
      <c r="A34" s="4" t="s">
        <v>57</v>
      </c>
      <c r="B34" s="6" t="n">
        <v>168724</v>
      </c>
      <c r="C34" s="6" t="n">
        <v>271902</v>
      </c>
    </row>
    <row r="35" spans="1:3">
      <c r="A35" s="4" t="s">
        <v>58</v>
      </c>
      <c r="B35" s="6" t="n">
        <v>55761192</v>
      </c>
      <c r="C35" s="6" t="n">
        <v>52341824</v>
      </c>
    </row>
    <row r="36" spans="1:3">
      <c r="A36" s="3" t="s">
        <v>59</v>
      </c>
    </row>
    <row r="37" spans="1:3">
      <c r="A37" s="4" t="s">
        <v>60</v>
      </c>
      <c r="B37" s="6" t="n">
        <v>36948</v>
      </c>
      <c r="C37" s="6" t="n">
        <v>36871</v>
      </c>
    </row>
    <row r="38" spans="1:3">
      <c r="A38" s="4" t="s">
        <v>61</v>
      </c>
      <c r="B38" s="6" t="n">
        <v>18004755</v>
      </c>
      <c r="C38" s="6" t="n">
        <v>17943798</v>
      </c>
    </row>
    <row r="39" spans="1:3">
      <c r="A39" s="4" t="s">
        <v>62</v>
      </c>
      <c r="B39" s="6" t="n">
        <v>-427551</v>
      </c>
      <c r="C39" s="6" t="n">
        <v>0</v>
      </c>
    </row>
    <row r="40" spans="1:3">
      <c r="A40" s="4" t="s">
        <v>63</v>
      </c>
      <c r="B40" s="6" t="n">
        <v>-19959965</v>
      </c>
      <c r="C40" s="6" t="n">
        <v>-18457236</v>
      </c>
    </row>
    <row r="41" spans="1:3">
      <c r="A41" s="4" t="s">
        <v>64</v>
      </c>
      <c r="B41" s="6" t="n">
        <v>-2340613</v>
      </c>
      <c r="C41" s="6" t="n">
        <v>-471367</v>
      </c>
    </row>
    <row r="42" spans="1:3">
      <c r="A42" s="4" t="s">
        <v>65</v>
      </c>
      <c r="B42" s="6" t="n">
        <v>53420579</v>
      </c>
      <c r="C42" s="6" t="n">
        <v>51870457</v>
      </c>
    </row>
    <row r="43" spans="1:3">
      <c r="A43" s="4" t="s">
        <v>66</v>
      </c>
    </row>
    <row r="44" spans="1:3">
      <c r="A44" s="3" t="s">
        <v>59</v>
      </c>
    </row>
    <row r="45" spans="1:3">
      <c r="A45" s="4" t="s">
        <v>67</v>
      </c>
      <c r="B45" s="6" t="n">
        <v>0</v>
      </c>
      <c r="C45" s="6" t="n">
        <v>0</v>
      </c>
    </row>
    <row r="46" spans="1:3">
      <c r="A46" s="4" t="s">
        <v>68</v>
      </c>
    </row>
    <row r="47" spans="1:3">
      <c r="A47" s="3" t="s">
        <v>59</v>
      </c>
    </row>
    <row r="48" spans="1:3">
      <c r="A48" s="4" t="s">
        <v>67</v>
      </c>
      <c r="B48" s="7" t="n">
        <v>5200</v>
      </c>
      <c r="C48" s="7" t="n">
        <v>52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80"/>
  </cols>
  <sheetData>
    <row r="1" spans="1:2">
      <c r="A1" s="1" t="s">
        <v>198</v>
      </c>
      <c r="B1" s="2" t="s">
        <v>1</v>
      </c>
    </row>
    <row r="2" spans="1:2">
      <c r="B2" s="2" t="s">
        <v>2</v>
      </c>
    </row>
    <row r="3" spans="1:2">
      <c r="A3" s="3" t="s">
        <v>153</v>
      </c>
    </row>
    <row r="4" spans="1:2">
      <c r="A4" s="4" t="s">
        <v>199</v>
      </c>
      <c r="B4" s="4" t="s">
        <v>200</v>
      </c>
    </row>
    <row r="5" spans="1:2">
      <c r="A5" s="4" t="s">
        <v>27</v>
      </c>
      <c r="B5" s="4" t="s">
        <v>201</v>
      </c>
    </row>
    <row r="6" spans="1:2">
      <c r="A6" s="4" t="s">
        <v>202</v>
      </c>
      <c r="B6" s="4" t="s">
        <v>203</v>
      </c>
    </row>
    <row r="7" spans="1:2">
      <c r="A7" s="4" t="s">
        <v>204</v>
      </c>
      <c r="B7" s="4" t="s">
        <v>205</v>
      </c>
    </row>
    <row r="8" spans="1:2">
      <c r="A8" s="4" t="s">
        <v>206</v>
      </c>
      <c r="B8" s="4" t="s">
        <v>207</v>
      </c>
    </row>
    <row r="9" spans="1:2">
      <c r="A9" s="4" t="s">
        <v>208</v>
      </c>
      <c r="B9" s="4" t="s">
        <v>209</v>
      </c>
    </row>
    <row r="10" spans="1:2">
      <c r="A10" s="4" t="s">
        <v>210</v>
      </c>
      <c r="B10" s="4" t="s">
        <v>211</v>
      </c>
    </row>
    <row r="11" spans="1:2">
      <c r="A11" s="4" t="s">
        <v>212</v>
      </c>
      <c r="B11" s="4" t="s">
        <v>213</v>
      </c>
    </row>
    <row r="12" spans="1:2">
      <c r="A12" s="4" t="s">
        <v>163</v>
      </c>
      <c r="B12" s="4" t="s">
        <v>214</v>
      </c>
    </row>
    <row r="13" spans="1:2">
      <c r="A13" s="4" t="s">
        <v>215</v>
      </c>
      <c r="B13" s="4" t="s">
        <v>216</v>
      </c>
    </row>
    <row r="14" spans="1:2">
      <c r="A14" s="4" t="s">
        <v>217</v>
      </c>
      <c r="B14" s="4" t="s">
        <v>218</v>
      </c>
    </row>
    <row r="15" spans="1:2">
      <c r="A15" s="4" t="s">
        <v>219</v>
      </c>
      <c r="B15" s="4" t="s">
        <v>220</v>
      </c>
    </row>
    <row r="16" spans="1:2">
      <c r="A16" s="4" t="s">
        <v>37</v>
      </c>
      <c r="B16" s="4" t="s">
        <v>221</v>
      </c>
    </row>
    <row r="17" spans="1:2">
      <c r="A17" s="4" t="s">
        <v>222</v>
      </c>
      <c r="B17"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80"/>
  </cols>
  <sheetData>
    <row r="1" spans="1:2">
      <c r="A1" s="1" t="s">
        <v>224</v>
      </c>
      <c r="B1" s="2" t="s">
        <v>1</v>
      </c>
    </row>
    <row r="2" spans="1:2">
      <c r="B2" s="2" t="s">
        <v>2</v>
      </c>
    </row>
    <row r="3" spans="1:2">
      <c r="A3" s="3" t="s">
        <v>170</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29</v>
      </c>
      <c r="B1" s="2" t="s">
        <v>1</v>
      </c>
    </row>
    <row r="2" spans="1:2">
      <c r="B2" s="2" t="s">
        <v>2</v>
      </c>
    </row>
    <row r="3" spans="1:2">
      <c r="A3" s="3" t="s">
        <v>161</v>
      </c>
    </row>
    <row r="4" spans="1:2">
      <c r="A4" s="4" t="s">
        <v>230</v>
      </c>
      <c r="B4"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32</v>
      </c>
      <c r="B1" s="2" t="s">
        <v>1</v>
      </c>
    </row>
    <row r="2" spans="1:2">
      <c r="B2" s="2" t="s">
        <v>2</v>
      </c>
    </row>
    <row r="3" spans="1:2">
      <c r="A3" s="3" t="s">
        <v>164</v>
      </c>
    </row>
    <row r="4" spans="1:2">
      <c r="A4" s="4" t="s">
        <v>233</v>
      </c>
      <c r="B4" s="4"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r="1" spans="1:2">
      <c r="A1" s="1" t="s">
        <v>235</v>
      </c>
      <c r="B1" s="2" t="s">
        <v>1</v>
      </c>
    </row>
    <row r="2" spans="1:2">
      <c r="B2" s="2" t="s">
        <v>2</v>
      </c>
    </row>
    <row r="3" spans="1:2">
      <c r="A3" s="3" t="s">
        <v>176</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r="1" spans="1:2">
      <c r="A1" s="1" t="s">
        <v>240</v>
      </c>
      <c r="B1" s="2" t="s">
        <v>1</v>
      </c>
    </row>
    <row r="2" spans="1:2">
      <c r="B2" s="2" t="s">
        <v>2</v>
      </c>
    </row>
    <row r="3" spans="1:2">
      <c r="A3" s="3" t="s">
        <v>182</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80"/>
  </cols>
  <sheetData>
    <row r="1" spans="1:2">
      <c r="A1" s="1" t="s">
        <v>245</v>
      </c>
      <c r="B1" s="2" t="s">
        <v>1</v>
      </c>
    </row>
    <row r="2" spans="1:2">
      <c r="B2" s="2" t="s">
        <v>2</v>
      </c>
    </row>
    <row r="3" spans="1:2">
      <c r="A3" s="3" t="s">
        <v>182</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r="A1" s="1" t="s">
        <v>250</v>
      </c>
      <c r="B1" s="2" t="s">
        <v>1</v>
      </c>
      <c r="D1" s="2" t="s">
        <v>251</v>
      </c>
    </row>
    <row r="2" spans="1:4">
      <c r="B2" s="2" t="s">
        <v>2</v>
      </c>
      <c r="C2" s="2" t="s">
        <v>78</v>
      </c>
      <c r="D2" s="2" t="s">
        <v>25</v>
      </c>
    </row>
    <row r="3" spans="1:4">
      <c r="A3" s="4" t="s">
        <v>252</v>
      </c>
      <c r="B3" s="4" t="s">
        <v>95</v>
      </c>
      <c r="D3" s="4" t="s">
        <v>95</v>
      </c>
    </row>
    <row r="4" spans="1:4">
      <c r="A4" s="4" t="s">
        <v>253</v>
      </c>
      <c r="B4" s="7" t="n">
        <v>553439</v>
      </c>
      <c r="D4" s="4" t="s">
        <v>95</v>
      </c>
    </row>
    <row r="5" spans="1:4">
      <c r="A5" s="4" t="s">
        <v>254</v>
      </c>
      <c r="B5" s="6" t="n">
        <v>88215</v>
      </c>
      <c r="D5" s="7" t="n">
        <v>83870</v>
      </c>
    </row>
    <row r="6" spans="1:4">
      <c r="A6" s="4" t="s">
        <v>255</v>
      </c>
      <c r="B6" s="6" t="n">
        <v>70162</v>
      </c>
      <c r="D6" s="6" t="n">
        <v>155798</v>
      </c>
    </row>
    <row r="7" spans="1:4">
      <c r="A7" s="4" t="s">
        <v>256</v>
      </c>
      <c r="B7" s="6" t="n">
        <v>425428</v>
      </c>
      <c r="D7" s="6" t="n">
        <v>2506168</v>
      </c>
    </row>
    <row r="8" spans="1:4">
      <c r="A8" s="4" t="s">
        <v>39</v>
      </c>
      <c r="B8" s="6" t="n">
        <v>9567</v>
      </c>
      <c r="D8" s="6" t="n">
        <v>8250</v>
      </c>
    </row>
    <row r="9" spans="1:4">
      <c r="A9" s="4" t="s">
        <v>257</v>
      </c>
      <c r="B9" s="6" t="n">
        <v>21688</v>
      </c>
      <c r="C9" s="7" t="n">
        <v>77410</v>
      </c>
    </row>
    <row r="10" spans="1:4">
      <c r="A10" s="4" t="s">
        <v>258</v>
      </c>
      <c r="B10" s="6" t="n">
        <v>649511</v>
      </c>
      <c r="D10" s="7" t="n">
        <v>609443</v>
      </c>
    </row>
    <row r="11" spans="1:4">
      <c r="A11" s="4" t="s">
        <v>259</v>
      </c>
      <c r="B11" s="7" t="n">
        <v>0</v>
      </c>
      <c r="C11" s="7" t="n">
        <v>0</v>
      </c>
    </row>
    <row r="12" spans="1:4">
      <c r="A12" s="4" t="s">
        <v>111</v>
      </c>
      <c r="B12" s="6" t="n">
        <v>36947978</v>
      </c>
      <c r="C12" s="6" t="n">
        <v>35029495</v>
      </c>
    </row>
    <row r="13" spans="1:4">
      <c r="A13" s="4" t="s">
        <v>260</v>
      </c>
      <c r="B13" s="6" t="n">
        <v>45213835</v>
      </c>
    </row>
    <row r="14" spans="1:4">
      <c r="A14" s="4" t="s">
        <v>261</v>
      </c>
      <c r="B14" s="4" t="s">
        <v>262</v>
      </c>
    </row>
    <row r="15" spans="1:4">
      <c r="A15" s="4" t="s">
        <v>263</v>
      </c>
      <c r="C15" s="7" t="n">
        <v>1858</v>
      </c>
    </row>
    <row r="16" spans="1:4">
      <c r="A16" s="4" t="s">
        <v>264</v>
      </c>
    </row>
    <row r="17" spans="1:4">
      <c r="A17" s="4" t="s">
        <v>265</v>
      </c>
      <c r="B17" s="7" t="n">
        <v>2656382</v>
      </c>
    </row>
    <row r="18" spans="1:4">
      <c r="A18" s="4" t="s">
        <v>266</v>
      </c>
    </row>
    <row r="19" spans="1:4">
      <c r="A19" s="4" t="s">
        <v>265</v>
      </c>
      <c r="B19" s="7" t="n">
        <v>1962382</v>
      </c>
    </row>
    <row r="20" spans="1:4">
      <c r="A20" s="4" t="s">
        <v>267</v>
      </c>
    </row>
    <row r="21" spans="1:4">
      <c r="A21" s="4" t="s">
        <v>268</v>
      </c>
      <c r="B21" s="4" t="s">
        <v>269</v>
      </c>
    </row>
    <row r="22" spans="1:4">
      <c r="A22" s="4" t="s">
        <v>270</v>
      </c>
      <c r="B22" s="4" t="s">
        <v>269</v>
      </c>
    </row>
    <row r="23" spans="1:4">
      <c r="A23" s="4" t="s">
        <v>271</v>
      </c>
    </row>
    <row r="24" spans="1:4">
      <c r="A24" s="4" t="s">
        <v>268</v>
      </c>
      <c r="B24" s="4" t="s">
        <v>272</v>
      </c>
    </row>
    <row r="25" spans="1:4">
      <c r="A25" s="4" t="s">
        <v>270</v>
      </c>
      <c r="B25" s="4" t="s">
        <v>273</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r="A1" s="1" t="s">
        <v>69</v>
      </c>
      <c r="B1" s="2" t="s">
        <v>2</v>
      </c>
      <c r="C1" s="2" t="s">
        <v>25</v>
      </c>
    </row>
    <row r="2" spans="1:3">
      <c r="A2" s="4" t="s">
        <v>70</v>
      </c>
      <c r="B2" s="7" t="n">
        <v>2128372</v>
      </c>
      <c r="C2" s="7" t="n">
        <v>1962497</v>
      </c>
    </row>
    <row r="3" spans="1:3">
      <c r="A3" s="4" t="s">
        <v>71</v>
      </c>
      <c r="B3" s="8" t="n">
        <v>0.001</v>
      </c>
      <c r="C3" s="8" t="n">
        <v>0.001</v>
      </c>
    </row>
    <row r="4" spans="1:3">
      <c r="A4" s="4" t="s">
        <v>72</v>
      </c>
      <c r="B4" s="6" t="n">
        <v>100000000</v>
      </c>
      <c r="C4" s="6" t="n">
        <v>100000000</v>
      </c>
    </row>
    <row r="5" spans="1:3">
      <c r="A5" s="4" t="s">
        <v>73</v>
      </c>
      <c r="B5" s="6" t="n">
        <v>36947978</v>
      </c>
      <c r="C5" s="6" t="n">
        <v>36871478</v>
      </c>
    </row>
    <row r="6" spans="1:3">
      <c r="A6" s="4" t="s">
        <v>66</v>
      </c>
    </row>
    <row r="7" spans="1:3">
      <c r="A7" s="4" t="s">
        <v>74</v>
      </c>
      <c r="B7" s="8" t="n">
        <v>0.001</v>
      </c>
      <c r="C7" s="8" t="n">
        <v>0.001</v>
      </c>
    </row>
    <row r="8" spans="1:3">
      <c r="A8" s="4" t="s">
        <v>75</v>
      </c>
      <c r="B8" s="6" t="n">
        <v>25000000</v>
      </c>
      <c r="C8" s="6" t="n">
        <v>25000000</v>
      </c>
    </row>
    <row r="9" spans="1:3">
      <c r="A9" s="4" t="s">
        <v>76</v>
      </c>
      <c r="B9" s="6" t="n">
        <v>0</v>
      </c>
      <c r="C9" s="6" t="n">
        <v>0</v>
      </c>
    </row>
    <row r="10" spans="1:3">
      <c r="A10" s="4" t="s">
        <v>68</v>
      </c>
    </row>
    <row r="11" spans="1:3">
      <c r="A11" s="4" t="s">
        <v>74</v>
      </c>
      <c r="B11" s="8" t="n">
        <v>0.001</v>
      </c>
      <c r="C11" s="8" t="n">
        <v>0.001</v>
      </c>
    </row>
    <row r="12" spans="1:3">
      <c r="A12" s="4" t="s">
        <v>75</v>
      </c>
      <c r="B12" s="6" t="n">
        <v>5200000</v>
      </c>
      <c r="C12" s="6" t="n">
        <v>5200000</v>
      </c>
    </row>
    <row r="13" spans="1:3">
      <c r="A13" s="4" t="s">
        <v>76</v>
      </c>
      <c r="B13" s="6" t="n">
        <v>5200000</v>
      </c>
      <c r="C13" s="6" t="n">
        <v>52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4</v>
      </c>
      <c r="B1" s="2" t="s">
        <v>2</v>
      </c>
      <c r="C1" s="2" t="s">
        <v>25</v>
      </c>
    </row>
    <row r="2" spans="1:3">
      <c r="A2" s="4" t="s">
        <v>275</v>
      </c>
      <c r="B2" s="7" t="n">
        <v>-2931592</v>
      </c>
      <c r="C2" s="7" t="n">
        <v>-2506168</v>
      </c>
    </row>
    <row r="3" spans="1:3">
      <c r="A3" s="4" t="s">
        <v>39</v>
      </c>
      <c r="B3" s="6" t="n">
        <v>31909432</v>
      </c>
      <c r="C3" s="6" t="n">
        <v>32325856</v>
      </c>
    </row>
    <row r="4" spans="1:3">
      <c r="A4" s="4" t="s">
        <v>276</v>
      </c>
    </row>
    <row r="5" spans="1:3">
      <c r="A5" s="4" t="s">
        <v>277</v>
      </c>
      <c r="B5" s="6" t="n">
        <v>21252024</v>
      </c>
      <c r="C5" s="6" t="n">
        <v>21252024</v>
      </c>
    </row>
    <row r="6" spans="1:3">
      <c r="A6" s="4" t="s">
        <v>278</v>
      </c>
    </row>
    <row r="7" spans="1:3">
      <c r="A7" s="4" t="s">
        <v>277</v>
      </c>
      <c r="B7" s="6" t="n">
        <v>4390000</v>
      </c>
      <c r="C7" s="6" t="n">
        <v>4390000</v>
      </c>
    </row>
    <row r="8" spans="1:3">
      <c r="A8" s="4" t="s">
        <v>279</v>
      </c>
    </row>
    <row r="9" spans="1:3">
      <c r="A9" s="4" t="s">
        <v>277</v>
      </c>
      <c r="B9" s="7" t="n">
        <v>9190000</v>
      </c>
      <c r="C9" s="7" t="n">
        <v>9190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r="A1" s="1" t="s">
        <v>280</v>
      </c>
      <c r="B1" s="2" t="s">
        <v>281</v>
      </c>
    </row>
    <row r="2" spans="1:2">
      <c r="A2" s="3" t="s">
        <v>153</v>
      </c>
    </row>
    <row r="3" spans="1:2">
      <c r="A3" s="6" t="n">
        <v>2016</v>
      </c>
      <c r="B3" s="7" t="n">
        <v>1701714</v>
      </c>
    </row>
    <row r="4" spans="1:2">
      <c r="A4" s="6" t="n">
        <v>2017</v>
      </c>
      <c r="B4" s="6" t="n">
        <v>1701714</v>
      </c>
    </row>
    <row r="5" spans="1:2">
      <c r="A5" s="4" t="s">
        <v>282</v>
      </c>
      <c r="B5" s="7" t="n">
        <v>3403428</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283</v>
      </c>
      <c r="B1" s="2" t="s">
        <v>281</v>
      </c>
    </row>
    <row r="2" spans="1:2">
      <c r="A2" s="3" t="s">
        <v>153</v>
      </c>
    </row>
    <row r="3" spans="1:2">
      <c r="A3" s="4" t="s">
        <v>284</v>
      </c>
      <c r="B3" s="7" t="n">
        <v>21858064</v>
      </c>
    </row>
    <row r="4" spans="1:2">
      <c r="A4" s="4" t="s">
        <v>285</v>
      </c>
      <c r="B4" s="7" t="n">
        <v>20387516</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6"/>
  </cols>
  <sheetData>
    <row r="1" spans="1:4">
      <c r="A1" s="1" t="s">
        <v>286</v>
      </c>
      <c r="B1" s="2" t="s">
        <v>1</v>
      </c>
      <c r="D1" s="2" t="s">
        <v>251</v>
      </c>
    </row>
    <row r="2" spans="1:4">
      <c r="B2" s="2" t="s">
        <v>2</v>
      </c>
      <c r="C2" s="2" t="s">
        <v>78</v>
      </c>
      <c r="D2" s="2" t="s">
        <v>25</v>
      </c>
    </row>
    <row r="3" spans="1:4">
      <c r="A3" s="4" t="s">
        <v>287</v>
      </c>
      <c r="B3" s="7" t="n">
        <v>250000</v>
      </c>
    </row>
    <row r="4" spans="1:4">
      <c r="A4" s="4" t="s">
        <v>288</v>
      </c>
      <c r="D4" s="7" t="n">
        <v>100000</v>
      </c>
    </row>
    <row r="5" spans="1:4">
      <c r="A5" s="4" t="s">
        <v>289</v>
      </c>
    </row>
    <row r="6" spans="1:4">
      <c r="A6" s="4" t="s">
        <v>290</v>
      </c>
      <c r="B6" s="4" t="s">
        <v>291</v>
      </c>
      <c r="C6" s="4" t="s">
        <v>292</v>
      </c>
    </row>
    <row r="7" spans="1:4">
      <c r="A7" s="4" t="s">
        <v>293</v>
      </c>
    </row>
    <row r="8" spans="1:4">
      <c r="A8" s="4" t="s">
        <v>290</v>
      </c>
      <c r="B8" s="4" t="s">
        <v>294</v>
      </c>
      <c r="D8" s="4" t="s">
        <v>295</v>
      </c>
    </row>
    <row r="9" spans="1:4">
      <c r="A9" s="4" t="s">
        <v>296</v>
      </c>
    </row>
    <row r="10" spans="1:4">
      <c r="A10" s="4" t="s">
        <v>290</v>
      </c>
      <c r="B10" s="4" t="s">
        <v>297</v>
      </c>
      <c r="D10" s="4" t="s">
        <v>298</v>
      </c>
    </row>
    <row r="11" spans="1:4">
      <c r="A11" s="4" t="s">
        <v>173</v>
      </c>
    </row>
    <row r="12" spans="1:4">
      <c r="A12" s="4" t="s">
        <v>290</v>
      </c>
      <c r="B12" s="4" t="s">
        <v>299</v>
      </c>
      <c r="D12" s="4" t="s">
        <v>299</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3"/>
    <col customWidth="1" max="2" min="2" width="14"/>
    <col customWidth="1" max="3" min="3" width="14"/>
    <col customWidth="1" max="4" min="4" width="14"/>
  </cols>
  <sheetData>
    <row r="1" spans="1:4">
      <c r="A1" s="1" t="s">
        <v>300</v>
      </c>
      <c r="B1" s="2" t="s">
        <v>2</v>
      </c>
      <c r="C1" s="2" t="s">
        <v>25</v>
      </c>
      <c r="D1" s="2" t="s">
        <v>301</v>
      </c>
    </row>
    <row r="2" spans="1:4">
      <c r="A2" s="4" t="s">
        <v>37</v>
      </c>
      <c r="B2" s="7" t="n">
        <v>21252024</v>
      </c>
      <c r="C2" s="7" t="n">
        <v>21252024</v>
      </c>
    </row>
    <row r="3" spans="1:4">
      <c r="A3" s="4" t="s">
        <v>302</v>
      </c>
    </row>
    <row r="4" spans="1:4">
      <c r="A4" s="4" t="s">
        <v>303</v>
      </c>
      <c r="D4" s="7" t="n">
        <v>5200000</v>
      </c>
    </row>
    <row r="5" spans="1:4">
      <c r="A5" s="4" t="s">
        <v>304</v>
      </c>
      <c r="D5" s="6" t="n">
        <v>1500000</v>
      </c>
    </row>
    <row r="6" spans="1:4">
      <c r="A6" s="4" t="s">
        <v>37</v>
      </c>
      <c r="D6" s="7" t="n">
        <v>11137861</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r="1" spans="1:2">
      <c r="A1" s="1" t="s">
        <v>305</v>
      </c>
      <c r="B1" s="2" t="s">
        <v>306</v>
      </c>
    </row>
    <row r="2" spans="1:2">
      <c r="A2" s="4" t="s">
        <v>27</v>
      </c>
      <c r="B2" s="7" t="n">
        <v>74855</v>
      </c>
    </row>
    <row r="3" spans="1:2">
      <c r="A3" s="4" t="s">
        <v>29</v>
      </c>
      <c r="B3" s="6" t="n">
        <v>2163502</v>
      </c>
    </row>
    <row r="4" spans="1:2">
      <c r="A4" s="4" t="s">
        <v>163</v>
      </c>
      <c r="B4" s="6" t="n">
        <v>1587272</v>
      </c>
    </row>
    <row r="5" spans="1:2">
      <c r="A5" s="4" t="s">
        <v>307</v>
      </c>
      <c r="B5" s="6" t="n">
        <v>1399796</v>
      </c>
    </row>
    <row r="6" spans="1:2">
      <c r="A6" s="4" t="s">
        <v>41</v>
      </c>
      <c r="B6" s="6" t="n">
        <v>114709</v>
      </c>
    </row>
    <row r="7" spans="1:2">
      <c r="A7" s="4" t="s">
        <v>37</v>
      </c>
      <c r="B7" s="6" t="n">
        <v>11137861</v>
      </c>
    </row>
    <row r="8" spans="1:2">
      <c r="A8" s="4" t="s">
        <v>308</v>
      </c>
      <c r="B8" s="6" t="n">
        <v>12008825</v>
      </c>
    </row>
    <row r="9" spans="1:2">
      <c r="A9" s="4" t="s">
        <v>309</v>
      </c>
      <c r="B9" s="6" t="n">
        <v>837170</v>
      </c>
    </row>
    <row r="10" spans="1:2">
      <c r="A10" s="4" t="s">
        <v>310</v>
      </c>
      <c r="B10" s="6" t="n">
        <v>1500000</v>
      </c>
    </row>
    <row r="11" spans="1:2">
      <c r="A11" s="4" t="s">
        <v>311</v>
      </c>
      <c r="B11" s="6" t="n">
        <v>2132000</v>
      </c>
    </row>
    <row r="12" spans="1:2">
      <c r="A12" s="4" t="s">
        <v>312</v>
      </c>
      <c r="B12" s="7" t="n">
        <v>16477995</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r="A1" s="1" t="s">
        <v>313</v>
      </c>
      <c r="B1" s="2" t="s">
        <v>2</v>
      </c>
      <c r="C1" s="2" t="s">
        <v>25</v>
      </c>
    </row>
    <row r="2" spans="1:3">
      <c r="A2" s="3" t="s">
        <v>164</v>
      </c>
    </row>
    <row r="3" spans="1:3">
      <c r="A3" s="4" t="s">
        <v>314</v>
      </c>
      <c r="B3" s="7" t="n">
        <v>1609231</v>
      </c>
      <c r="C3" s="7" t="n">
        <v>1292108</v>
      </c>
    </row>
    <row r="4" spans="1:3">
      <c r="A4" s="4" t="s">
        <v>315</v>
      </c>
      <c r="B4" s="6" t="n">
        <v>761361</v>
      </c>
      <c r="C4" s="6" t="n">
        <v>795453</v>
      </c>
    </row>
    <row r="5" spans="1:3">
      <c r="A5" s="4" t="s">
        <v>316</v>
      </c>
      <c r="B5" s="6" t="n">
        <v>320866</v>
      </c>
      <c r="C5" s="6" t="n">
        <v>79444</v>
      </c>
    </row>
    <row r="6" spans="1:3">
      <c r="A6" s="4" t="s">
        <v>317</v>
      </c>
      <c r="B6" s="6" t="n">
        <v>1249407</v>
      </c>
      <c r="C6" s="6" t="n">
        <v>1174049</v>
      </c>
    </row>
    <row r="7" spans="1:3">
      <c r="A7" s="4" t="s">
        <v>318</v>
      </c>
      <c r="B7" s="6" t="n">
        <v>-649511</v>
      </c>
      <c r="C7" s="6" t="n">
        <v>-609443</v>
      </c>
    </row>
    <row r="8" spans="1:3">
      <c r="A8" s="4" t="s">
        <v>319</v>
      </c>
      <c r="B8" s="7" t="n">
        <v>3291354</v>
      </c>
      <c r="C8" s="7" t="n">
        <v>2731612</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4"/>
    <col customWidth="1" max="2" min="2" width="15"/>
    <col customWidth="1" max="3" min="3" width="14"/>
  </cols>
  <sheetData>
    <row r="1" spans="1:3">
      <c r="A1" s="1" t="s">
        <v>320</v>
      </c>
      <c r="B1" s="2" t="s">
        <v>1</v>
      </c>
    </row>
    <row r="2" spans="1:3">
      <c r="B2" s="2" t="s">
        <v>2</v>
      </c>
      <c r="C2" s="2" t="s">
        <v>25</v>
      </c>
    </row>
    <row r="3" spans="1:3">
      <c r="A3" s="3" t="s">
        <v>167</v>
      </c>
    </row>
    <row r="4" spans="1:3">
      <c r="A4" s="4" t="s">
        <v>31</v>
      </c>
      <c r="B4" s="7" t="n">
        <v>699679</v>
      </c>
      <c r="C4" s="7" t="n">
        <v>730591</v>
      </c>
    </row>
    <row r="5" spans="1:3">
      <c r="A5" s="4" t="s">
        <v>321</v>
      </c>
      <c r="B5" s="6" t="n">
        <v>4500000</v>
      </c>
    </row>
    <row r="6" spans="1:3">
      <c r="A6" s="4" t="s">
        <v>322</v>
      </c>
      <c r="B6" s="6" t="n">
        <v>900000</v>
      </c>
    </row>
    <row r="7" spans="1:3">
      <c r="A7" s="4" t="s">
        <v>323</v>
      </c>
      <c r="B7" s="7" t="n">
        <v>98049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7"/>
    <col customWidth="1" max="2" min="2" width="80"/>
  </cols>
  <sheetData>
    <row r="1" spans="1:2">
      <c r="A1" s="1" t="s">
        <v>324</v>
      </c>
      <c r="B1" s="2" t="s">
        <v>325</v>
      </c>
    </row>
    <row r="2" spans="1:2">
      <c r="A2" s="4" t="s">
        <v>326</v>
      </c>
    </row>
    <row r="3" spans="1:2">
      <c r="A3" s="4" t="s">
        <v>327</v>
      </c>
      <c r="B3" s="7" t="n">
        <v>450000</v>
      </c>
    </row>
    <row r="4" spans="1:2">
      <c r="A4" s="4" t="s">
        <v>328</v>
      </c>
      <c r="B4" s="4" t="s">
        <v>329</v>
      </c>
    </row>
    <row r="5" spans="1:2">
      <c r="A5" s="4" t="s">
        <v>330</v>
      </c>
    </row>
    <row r="6" spans="1:2">
      <c r="A6" s="4" t="s">
        <v>331</v>
      </c>
      <c r="B6" s="7" t="n">
        <v>7036000</v>
      </c>
    </row>
    <row r="7" spans="1:2">
      <c r="A7" s="4" t="s">
        <v>332</v>
      </c>
      <c r="B7" s="7" t="n">
        <v>1150000</v>
      </c>
    </row>
    <row r="8" spans="1:2">
      <c r="A8" s="4" t="s">
        <v>333</v>
      </c>
      <c r="B8" s="4" t="s">
        <v>334</v>
      </c>
    </row>
    <row r="9" spans="1:2">
      <c r="A9" s="4" t="s">
        <v>335</v>
      </c>
      <c r="B9" s="4" t="s">
        <v>336</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0"/>
    <col customWidth="1" max="2" min="2" width="21"/>
  </cols>
  <sheetData>
    <row r="1" spans="1:2">
      <c r="A1" s="1" t="s">
        <v>337</v>
      </c>
      <c r="B1" s="2" t="s">
        <v>338</v>
      </c>
    </row>
    <row r="2" spans="1:2">
      <c r="A2" s="3" t="s">
        <v>339</v>
      </c>
    </row>
    <row r="3" spans="1:2">
      <c r="A3" s="4" t="s">
        <v>340</v>
      </c>
      <c r="B3" s="7" t="n">
        <v>1194074</v>
      </c>
    </row>
    <row r="4" spans="1:2">
      <c r="A4" s="4" t="s">
        <v>341</v>
      </c>
      <c r="B4" s="6" t="n">
        <v>1087826</v>
      </c>
    </row>
    <row r="5" spans="1:2">
      <c r="A5" s="4" t="s">
        <v>342</v>
      </c>
      <c r="B5" s="6" t="n">
        <v>39694</v>
      </c>
    </row>
    <row r="6" spans="1:2">
      <c r="A6" s="4" t="s">
        <v>343</v>
      </c>
      <c r="B6" s="7" t="n">
        <v>10624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70"/>
    <col customWidth="1" max="2" min="2" width="15"/>
    <col customWidth="1" max="3" min="3" width="14"/>
  </cols>
  <sheetData>
    <row r="1" spans="1:3">
      <c r="A1" s="1" t="s">
        <v>77</v>
      </c>
      <c r="B1" s="2" t="s">
        <v>1</v>
      </c>
    </row>
    <row r="2" spans="1:3">
      <c r="B2" s="2" t="s">
        <v>2</v>
      </c>
      <c r="C2" s="2" t="s">
        <v>78</v>
      </c>
    </row>
    <row r="3" spans="1:3">
      <c r="A3" s="3" t="s">
        <v>79</v>
      </c>
    </row>
    <row r="4" spans="1:3">
      <c r="A4" s="4" t="s">
        <v>80</v>
      </c>
      <c r="B4" s="7" t="n">
        <v>18685086</v>
      </c>
      <c r="C4" s="7" t="n">
        <v>10712016</v>
      </c>
    </row>
    <row r="5" spans="1:3">
      <c r="A5" s="4" t="s">
        <v>81</v>
      </c>
      <c r="B5" s="6" t="n">
        <v>-290524</v>
      </c>
      <c r="C5" s="6" t="n">
        <v>-36046</v>
      </c>
    </row>
    <row r="6" spans="1:3">
      <c r="A6" s="4" t="s">
        <v>82</v>
      </c>
      <c r="B6" s="6" t="n">
        <v>18394562</v>
      </c>
      <c r="C6" s="6" t="n">
        <v>10675970</v>
      </c>
    </row>
    <row r="7" spans="1:3">
      <c r="A7" s="3" t="s">
        <v>83</v>
      </c>
    </row>
    <row r="8" spans="1:3">
      <c r="A8" s="4" t="s">
        <v>83</v>
      </c>
      <c r="B8" s="6" t="n">
        <v>14576548</v>
      </c>
      <c r="C8" s="6" t="n">
        <v>8281365</v>
      </c>
    </row>
    <row r="9" spans="1:3">
      <c r="A9" s="4" t="s">
        <v>84</v>
      </c>
      <c r="B9" s="6" t="n">
        <v>14576548</v>
      </c>
      <c r="C9" s="6" t="n">
        <v>8281365</v>
      </c>
    </row>
    <row r="10" spans="1:3">
      <c r="A10" s="4" t="s">
        <v>85</v>
      </c>
      <c r="B10" s="6" t="n">
        <v>3818014</v>
      </c>
      <c r="C10" s="6" t="n">
        <v>2394605</v>
      </c>
    </row>
    <row r="11" spans="1:3">
      <c r="A11" s="3" t="s">
        <v>86</v>
      </c>
    </row>
    <row r="12" spans="1:3">
      <c r="A12" s="4" t="s">
        <v>87</v>
      </c>
      <c r="B12" s="6" t="n">
        <v>894257</v>
      </c>
      <c r="C12" s="6" t="n">
        <v>856600</v>
      </c>
    </row>
    <row r="13" spans="1:3">
      <c r="A13" s="4" t="s">
        <v>88</v>
      </c>
      <c r="B13" s="6" t="n">
        <v>3126401</v>
      </c>
      <c r="C13" s="6" t="n">
        <v>1518900</v>
      </c>
    </row>
    <row r="14" spans="1:3">
      <c r="A14" s="4" t="s">
        <v>89</v>
      </c>
      <c r="B14" s="6" t="n">
        <v>495587</v>
      </c>
      <c r="C14" s="6" t="n">
        <v>25496</v>
      </c>
    </row>
    <row r="15" spans="1:3">
      <c r="A15" s="4" t="s">
        <v>90</v>
      </c>
      <c r="B15" s="6" t="n">
        <v>229455</v>
      </c>
      <c r="C15" s="6" t="n">
        <v>88480</v>
      </c>
    </row>
    <row r="16" spans="1:3">
      <c r="A16" s="4" t="s">
        <v>91</v>
      </c>
      <c r="B16" s="6" t="n">
        <v>4745700</v>
      </c>
      <c r="C16" s="6" t="n">
        <v>2489476</v>
      </c>
    </row>
    <row r="17" spans="1:3">
      <c r="A17" s="4" t="s">
        <v>92</v>
      </c>
      <c r="B17" s="6" t="n">
        <v>-927686</v>
      </c>
      <c r="C17" s="7" t="n">
        <v>-94871</v>
      </c>
    </row>
    <row r="18" spans="1:3">
      <c r="A18" s="3" t="s">
        <v>93</v>
      </c>
    </row>
    <row r="19" spans="1:3">
      <c r="A19" s="4" t="s">
        <v>94</v>
      </c>
      <c r="B19" s="7" t="n">
        <v>340512</v>
      </c>
      <c r="C19" s="4" t="s">
        <v>95</v>
      </c>
    </row>
    <row r="20" spans="1:3">
      <c r="A20" s="4" t="s">
        <v>96</v>
      </c>
      <c r="B20" s="4" t="s">
        <v>95</v>
      </c>
      <c r="C20" s="7" t="n">
        <v>113</v>
      </c>
    </row>
    <row r="21" spans="1:3">
      <c r="A21" s="4" t="s">
        <v>97</v>
      </c>
      <c r="B21" s="7" t="n">
        <v>-915389</v>
      </c>
      <c r="C21" s="6" t="n">
        <v>-395272</v>
      </c>
    </row>
    <row r="22" spans="1:3">
      <c r="A22" s="4" t="s">
        <v>98</v>
      </c>
      <c r="B22" s="7" t="n">
        <v>-166</v>
      </c>
      <c r="C22" s="6" t="n">
        <v>-392</v>
      </c>
    </row>
    <row r="23" spans="1:3">
      <c r="A23" s="4" t="s">
        <v>99</v>
      </c>
      <c r="B23" s="4" t="s">
        <v>95</v>
      </c>
      <c r="C23" s="6" t="n">
        <v>68340</v>
      </c>
    </row>
    <row r="24" spans="1:3">
      <c r="A24" s="4" t="s">
        <v>100</v>
      </c>
      <c r="B24" s="7" t="n">
        <v>-575044</v>
      </c>
      <c r="C24" s="6" t="n">
        <v>-327211</v>
      </c>
    </row>
    <row r="25" spans="1:3">
      <c r="A25" s="4" t="s">
        <v>101</v>
      </c>
      <c r="B25" s="7" t="n">
        <v>-1502729</v>
      </c>
      <c r="C25" s="7" t="n">
        <v>-422082</v>
      </c>
    </row>
    <row r="26" spans="1:3">
      <c r="A26" s="3" t="s">
        <v>102</v>
      </c>
    </row>
    <row r="27" spans="1:3">
      <c r="A27" s="4" t="s">
        <v>103</v>
      </c>
      <c r="B27" s="4" t="s">
        <v>95</v>
      </c>
      <c r="C27" s="4" t="s">
        <v>95</v>
      </c>
    </row>
    <row r="28" spans="1:3">
      <c r="A28" s="4" t="s">
        <v>104</v>
      </c>
      <c r="B28" s="4" t="s">
        <v>95</v>
      </c>
      <c r="C28" s="4" t="s">
        <v>95</v>
      </c>
    </row>
    <row r="29" spans="1:3">
      <c r="A29" s="4" t="s">
        <v>105</v>
      </c>
      <c r="B29" s="4" t="s">
        <v>95</v>
      </c>
      <c r="C29" s="4" t="s">
        <v>95</v>
      </c>
    </row>
    <row r="30" spans="1:3">
      <c r="A30" s="4" t="s">
        <v>106</v>
      </c>
      <c r="B30" s="7" t="n">
        <v>-1502729</v>
      </c>
      <c r="C30" s="7" t="n">
        <v>-422082</v>
      </c>
    </row>
    <row r="31" spans="1:3">
      <c r="A31" s="4" t="s">
        <v>107</v>
      </c>
      <c r="B31" s="6" t="n">
        <v>427551</v>
      </c>
      <c r="C31" s="4" t="s">
        <v>95</v>
      </c>
    </row>
    <row r="32" spans="1:3">
      <c r="A32" s="4" t="s">
        <v>108</v>
      </c>
      <c r="B32" s="7" t="n">
        <v>-1930280</v>
      </c>
      <c r="C32" s="7" t="n">
        <v>-422082</v>
      </c>
    </row>
    <row r="33" spans="1:3">
      <c r="A33" s="4" t="s">
        <v>109</v>
      </c>
      <c r="B33" s="9" t="n">
        <v>-0.05</v>
      </c>
      <c r="C33" s="9" t="n">
        <v>-0.01</v>
      </c>
    </row>
    <row r="34" spans="1:3">
      <c r="A34" s="4" t="s">
        <v>110</v>
      </c>
      <c r="B34" s="9" t="n">
        <v>-0.05</v>
      </c>
      <c r="C34" s="9" t="n">
        <v>-0.01</v>
      </c>
    </row>
    <row r="35" spans="1:3">
      <c r="A35" s="4" t="s">
        <v>111</v>
      </c>
      <c r="B35" s="6" t="n">
        <v>36947978</v>
      </c>
      <c r="C35" s="6" t="n">
        <v>35029495</v>
      </c>
    </row>
    <row r="36" spans="1:3">
      <c r="A36" s="4" t="s">
        <v>112</v>
      </c>
      <c r="B36" s="6" t="n">
        <v>36947978</v>
      </c>
      <c r="C36" s="6" t="n">
        <v>3997133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0"/>
    <col customWidth="1" max="2" min="2" width="15"/>
  </cols>
  <sheetData>
    <row r="1" spans="1:2">
      <c r="A1" s="1" t="s">
        <v>344</v>
      </c>
      <c r="B1" s="2" t="s">
        <v>1</v>
      </c>
    </row>
    <row r="2" spans="1:2">
      <c r="B2" s="2" t="s">
        <v>2</v>
      </c>
    </row>
    <row r="3" spans="1:2">
      <c r="A3" s="4" t="s">
        <v>345</v>
      </c>
      <c r="B3" s="4" t="s">
        <v>269</v>
      </c>
    </row>
    <row r="4" spans="1:2">
      <c r="A4" s="4" t="s">
        <v>267</v>
      </c>
    </row>
    <row r="5" spans="1:2">
      <c r="A5" s="4" t="s">
        <v>345</v>
      </c>
      <c r="B5" s="4" t="s">
        <v>346</v>
      </c>
    </row>
    <row r="6" spans="1:2">
      <c r="A6" s="4" t="s">
        <v>271</v>
      </c>
    </row>
    <row r="7" spans="1:2">
      <c r="A7" s="4" t="s">
        <v>345</v>
      </c>
      <c r="B7" s="4" t="s">
        <v>33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r="A1" s="1" t="s">
        <v>347</v>
      </c>
      <c r="B1" s="2" t="s">
        <v>2</v>
      </c>
      <c r="C1" s="2" t="s">
        <v>25</v>
      </c>
    </row>
    <row r="2" spans="1:3">
      <c r="A2" s="3" t="s">
        <v>176</v>
      </c>
    </row>
    <row r="3" spans="1:3">
      <c r="A3" s="4" t="s">
        <v>175</v>
      </c>
      <c r="B3" s="7" t="n">
        <v>8037947</v>
      </c>
      <c r="C3" s="7" t="n">
        <v>7389877</v>
      </c>
    </row>
    <row r="4" spans="1:3">
      <c r="A4" s="4" t="s">
        <v>348</v>
      </c>
      <c r="B4" s="6" t="n">
        <v>-6630528</v>
      </c>
      <c r="C4" s="6" t="n">
        <v>-6113029</v>
      </c>
    </row>
    <row r="5" spans="1:3">
      <c r="A5" s="4" t="s">
        <v>349</v>
      </c>
      <c r="B5" s="6" t="n">
        <v>1407419</v>
      </c>
      <c r="C5" s="6" t="n">
        <v>1276850</v>
      </c>
    </row>
    <row r="6" spans="1:3">
      <c r="A6" s="4" t="s">
        <v>350</v>
      </c>
      <c r="B6" s="6" t="n">
        <v>618313</v>
      </c>
      <c r="C6" s="6" t="n">
        <v>742976</v>
      </c>
    </row>
    <row r="7" spans="1:3">
      <c r="A7" s="4" t="s">
        <v>351</v>
      </c>
      <c r="B7" s="7" t="n">
        <v>789106</v>
      </c>
      <c r="C7" s="7" t="n">
        <v>533874</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352</v>
      </c>
      <c r="B1" s="2" t="s">
        <v>281</v>
      </c>
    </row>
    <row r="2" spans="1:2">
      <c r="A2" s="4" t="s">
        <v>353</v>
      </c>
      <c r="B2" s="7" t="n">
        <v>811900</v>
      </c>
    </row>
    <row r="3" spans="1:2">
      <c r="A3" s="4" t="s">
        <v>354</v>
      </c>
    </row>
    <row r="4" spans="1:2">
      <c r="A4" s="4" t="s">
        <v>353</v>
      </c>
      <c r="B4" s="6" t="n">
        <v>417347</v>
      </c>
    </row>
    <row r="5" spans="1:2">
      <c r="A5" s="4" t="s">
        <v>355</v>
      </c>
    </row>
    <row r="6" spans="1:2">
      <c r="A6" s="4" t="s">
        <v>353</v>
      </c>
      <c r="B6" s="6" t="n">
        <v>272276</v>
      </c>
    </row>
    <row r="7" spans="1:2">
      <c r="A7" s="4" t="s">
        <v>356</v>
      </c>
    </row>
    <row r="8" spans="1:2">
      <c r="A8" s="4" t="s">
        <v>353</v>
      </c>
      <c r="B8" s="7" t="n">
        <v>122277</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17"/>
    <col customWidth="1" max="6" min="6" width="21"/>
    <col customWidth="1" max="7" min="7" width="21"/>
  </cols>
  <sheetData>
    <row r="1" spans="1:7">
      <c r="A1" s="1" t="s">
        <v>357</v>
      </c>
      <c r="B1" s="2" t="s">
        <v>1</v>
      </c>
      <c r="C1" s="2" t="s">
        <v>251</v>
      </c>
    </row>
    <row r="2" spans="1:7">
      <c r="B2" s="2" t="s">
        <v>281</v>
      </c>
      <c r="C2" s="2" t="s">
        <v>358</v>
      </c>
      <c r="D2" s="2" t="s">
        <v>359</v>
      </c>
      <c r="E2" s="2" t="s">
        <v>360</v>
      </c>
      <c r="F2" s="2" t="s">
        <v>361</v>
      </c>
      <c r="G2" s="2" t="s">
        <v>362</v>
      </c>
    </row>
    <row r="3" spans="1:7">
      <c r="A3" s="4" t="s">
        <v>363</v>
      </c>
      <c r="B3" s="7" t="n">
        <v>4549574</v>
      </c>
      <c r="F3" s="7" t="n">
        <v>5450657</v>
      </c>
    </row>
    <row r="4" spans="1:7">
      <c r="A4" s="4" t="s">
        <v>302</v>
      </c>
    </row>
    <row r="5" spans="1:7">
      <c r="A5" s="4" t="s">
        <v>364</v>
      </c>
      <c r="B5" s="4" t="s">
        <v>365</v>
      </c>
      <c r="E5" s="4" t="s">
        <v>365</v>
      </c>
    </row>
    <row r="6" spans="1:7">
      <c r="A6" s="4" t="s">
        <v>366</v>
      </c>
      <c r="B6" s="4" t="s">
        <v>367</v>
      </c>
      <c r="E6" s="4" t="s">
        <v>367</v>
      </c>
    </row>
    <row r="7" spans="1:7">
      <c r="A7" s="4" t="s">
        <v>368</v>
      </c>
    </row>
    <row r="8" spans="1:7">
      <c r="A8" s="4" t="s">
        <v>369</v>
      </c>
      <c r="E8" s="10" t="n">
        <v>4800000</v>
      </c>
    </row>
    <row r="9" spans="1:7">
      <c r="A9" s="4" t="s">
        <v>370</v>
      </c>
    </row>
    <row r="10" spans="1:7">
      <c r="A10" s="4" t="s">
        <v>364</v>
      </c>
      <c r="B10" s="4" t="s">
        <v>367</v>
      </c>
      <c r="E10" s="4" t="s">
        <v>367</v>
      </c>
    </row>
    <row r="11" spans="1:7">
      <c r="A11" s="4" t="s">
        <v>371</v>
      </c>
      <c r="B11" s="7" t="n">
        <v>317797</v>
      </c>
    </row>
    <row r="12" spans="1:7">
      <c r="A12" s="4" t="s">
        <v>372</v>
      </c>
    </row>
    <row r="13" spans="1:7">
      <c r="A13" s="4" t="s">
        <v>373</v>
      </c>
      <c r="C13" s="4" t="s">
        <v>269</v>
      </c>
    </row>
    <row r="14" spans="1:7">
      <c r="A14" s="4" t="s">
        <v>363</v>
      </c>
      <c r="C14" s="7" t="n">
        <v>8000000</v>
      </c>
    </row>
    <row r="15" spans="1:7">
      <c r="A15" s="4" t="s">
        <v>374</v>
      </c>
    </row>
    <row r="16" spans="1:7">
      <c r="A16" s="4" t="s">
        <v>375</v>
      </c>
      <c r="B16" s="6" t="n">
        <v>14578</v>
      </c>
    </row>
    <row r="17" spans="1:7">
      <c r="A17" s="4" t="s">
        <v>376</v>
      </c>
      <c r="B17" s="6" t="n">
        <v>300000</v>
      </c>
    </row>
    <row r="18" spans="1:7">
      <c r="A18" s="4" t="s">
        <v>377</v>
      </c>
    </row>
    <row r="19" spans="1:7">
      <c r="A19" s="4" t="s">
        <v>375</v>
      </c>
      <c r="B19" s="7" t="n">
        <v>3838331</v>
      </c>
    </row>
    <row r="20" spans="1:7">
      <c r="A20" s="4" t="s">
        <v>364</v>
      </c>
      <c r="B20" s="4" t="s">
        <v>378</v>
      </c>
      <c r="E20" s="4" t="s">
        <v>378</v>
      </c>
    </row>
    <row r="21" spans="1:7">
      <c r="A21" s="4" t="s">
        <v>376</v>
      </c>
      <c r="D21" s="7" t="n">
        <v>7500000</v>
      </c>
    </row>
    <row r="22" spans="1:7">
      <c r="A22" s="4" t="s">
        <v>379</v>
      </c>
      <c r="G22" s="7" t="n">
        <v>15000000</v>
      </c>
    </row>
    <row r="23" spans="1:7">
      <c r="A23" s="4" t="s">
        <v>366</v>
      </c>
      <c r="B23" s="4" t="s">
        <v>367</v>
      </c>
      <c r="E23" s="4" t="s">
        <v>367</v>
      </c>
    </row>
    <row r="24" spans="1:7">
      <c r="A24" s="4" t="s">
        <v>380</v>
      </c>
      <c r="B24" s="4" t="s">
        <v>381</v>
      </c>
    </row>
    <row r="25" spans="1:7">
      <c r="A25" s="4" t="s">
        <v>382</v>
      </c>
    </row>
    <row r="26" spans="1:7">
      <c r="A26" s="4" t="s">
        <v>379</v>
      </c>
      <c r="B26" s="7" t="n">
        <v>1029040</v>
      </c>
    </row>
    <row r="27" spans="1:7">
      <c r="A27" s="4" t="s">
        <v>383</v>
      </c>
    </row>
    <row r="28" spans="1:7">
      <c r="A28" s="4" t="s">
        <v>363</v>
      </c>
      <c r="B28" s="7" t="n">
        <v>2500000</v>
      </c>
    </row>
    <row r="29" spans="1:7">
      <c r="A29" s="4" t="s">
        <v>369</v>
      </c>
      <c r="E29" s="10" t="n">
        <v>133641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H44"/>
  <sheetViews>
    <sheetView workbookViewId="0">
      <selection activeCell="A1" sqref="A1"/>
    </sheetView>
  </sheetViews>
  <sheetFormatPr baseColWidth="10" defaultRowHeight="15"/>
  <cols>
    <col customWidth="1" max="1" min="1" width="62"/>
    <col customWidth="1" max="2" min="2" width="21"/>
    <col customWidth="1" max="3" min="3" width="17"/>
    <col customWidth="1" max="4" min="4" width="21"/>
    <col customWidth="1" max="5" min="5" width="17"/>
    <col customWidth="1" max="6" min="6" width="16"/>
    <col customWidth="1" max="7" min="7" width="21"/>
    <col customWidth="1" max="8" min="8" width="21"/>
  </cols>
  <sheetData>
    <row r="1" spans="1:8">
      <c r="A1" s="1" t="s">
        <v>384</v>
      </c>
      <c r="B1" s="2" t="s">
        <v>385</v>
      </c>
      <c r="C1" s="2" t="s">
        <v>386</v>
      </c>
      <c r="D1" s="2" t="s">
        <v>306</v>
      </c>
      <c r="E1" s="2" t="s">
        <v>387</v>
      </c>
      <c r="F1" s="2" t="s">
        <v>388</v>
      </c>
      <c r="G1" s="2" t="s">
        <v>281</v>
      </c>
      <c r="H1" s="2" t="s">
        <v>361</v>
      </c>
    </row>
    <row r="2" spans="1:8">
      <c r="A2" s="4" t="s">
        <v>389</v>
      </c>
      <c r="B2" s="4" t="s">
        <v>390</v>
      </c>
      <c r="C2" s="4" t="s">
        <v>390</v>
      </c>
    </row>
    <row r="3" spans="1:8">
      <c r="A3" s="4" t="s">
        <v>391</v>
      </c>
      <c r="B3" s="7" t="n">
        <v>1150864</v>
      </c>
    </row>
    <row r="4" spans="1:8">
      <c r="A4" s="4" t="s">
        <v>392</v>
      </c>
      <c r="G4" s="7" t="n">
        <v>1936554</v>
      </c>
      <c r="H4" s="7" t="n">
        <v>1824954</v>
      </c>
    </row>
    <row r="5" spans="1:8">
      <c r="A5" s="4" t="s">
        <v>393</v>
      </c>
      <c r="B5" s="6" t="n">
        <v>1150864</v>
      </c>
    </row>
    <row r="6" spans="1:8">
      <c r="A6" s="4" t="s">
        <v>394</v>
      </c>
      <c r="B6" s="6" t="n">
        <v>30000</v>
      </c>
    </row>
    <row r="7" spans="1:8">
      <c r="A7" s="4" t="s">
        <v>395</v>
      </c>
    </row>
    <row r="8" spans="1:8">
      <c r="A8" s="4" t="s">
        <v>389</v>
      </c>
      <c r="F8" s="4" t="s">
        <v>396</v>
      </c>
      <c r="G8" s="4" t="s">
        <v>397</v>
      </c>
    </row>
    <row r="9" spans="1:8">
      <c r="A9" s="4" t="s">
        <v>398</v>
      </c>
      <c r="F9" s="4" t="s">
        <v>399</v>
      </c>
      <c r="G9" s="4" t="s">
        <v>399</v>
      </c>
    </row>
    <row r="10" spans="1:8">
      <c r="A10" s="4" t="s">
        <v>392</v>
      </c>
      <c r="G10" s="7" t="n">
        <v>4758</v>
      </c>
    </row>
    <row r="11" spans="1:8">
      <c r="A11" s="4" t="s">
        <v>400</v>
      </c>
    </row>
    <row r="12" spans="1:8">
      <c r="A12" s="4" t="s">
        <v>392</v>
      </c>
      <c r="G12" s="6" t="n">
        <v>19876</v>
      </c>
    </row>
    <row r="13" spans="1:8">
      <c r="A13" s="4" t="s">
        <v>401</v>
      </c>
    </row>
    <row r="14" spans="1:8">
      <c r="A14" s="4" t="s">
        <v>392</v>
      </c>
      <c r="G14" s="6" t="n">
        <v>143926</v>
      </c>
    </row>
    <row r="15" spans="1:8">
      <c r="A15" s="4" t="s">
        <v>402</v>
      </c>
    </row>
    <row r="16" spans="1:8">
      <c r="A16" s="4" t="s">
        <v>392</v>
      </c>
      <c r="G16" s="6" t="n">
        <v>53657</v>
      </c>
    </row>
    <row r="17" spans="1:8">
      <c r="A17" s="4" t="s">
        <v>267</v>
      </c>
    </row>
    <row r="18" spans="1:8">
      <c r="A18" s="4" t="s">
        <v>391</v>
      </c>
      <c r="B18" s="6" t="n">
        <v>40800</v>
      </c>
    </row>
    <row r="19" spans="1:8">
      <c r="A19" s="4" t="s">
        <v>271</v>
      </c>
    </row>
    <row r="20" spans="1:8">
      <c r="A20" s="4" t="s">
        <v>391</v>
      </c>
      <c r="B20" s="7" t="n">
        <v>93600</v>
      </c>
    </row>
    <row r="21" spans="1:8">
      <c r="A21" s="4" t="s">
        <v>403</v>
      </c>
    </row>
    <row r="22" spans="1:8">
      <c r="A22" s="4" t="s">
        <v>404</v>
      </c>
      <c r="C22" s="10" t="n">
        <v>1568422</v>
      </c>
    </row>
    <row r="23" spans="1:8">
      <c r="A23" s="4" t="s">
        <v>405</v>
      </c>
      <c r="C23" s="6" t="n">
        <v>1598423</v>
      </c>
    </row>
    <row r="24" spans="1:8">
      <c r="A24" s="4" t="s">
        <v>406</v>
      </c>
    </row>
    <row r="25" spans="1:8">
      <c r="A25" s="4" t="s">
        <v>404</v>
      </c>
      <c r="C25" s="6" t="n">
        <v>56667</v>
      </c>
    </row>
    <row r="26" spans="1:8">
      <c r="A26" s="4" t="s">
        <v>407</v>
      </c>
    </row>
    <row r="27" spans="1:8">
      <c r="A27" s="4" t="s">
        <v>404</v>
      </c>
      <c r="C27" s="10" t="n">
        <v>130000</v>
      </c>
    </row>
    <row r="28" spans="1:8">
      <c r="A28" s="4" t="s">
        <v>408</v>
      </c>
    </row>
    <row r="29" spans="1:8">
      <c r="A29" s="4" t="s">
        <v>389</v>
      </c>
      <c r="D29" s="4" t="s">
        <v>409</v>
      </c>
      <c r="E29" s="4" t="s">
        <v>409</v>
      </c>
    </row>
    <row r="30" spans="1:8">
      <c r="A30" s="4" t="s">
        <v>398</v>
      </c>
      <c r="D30" s="4" t="s">
        <v>410</v>
      </c>
    </row>
    <row r="31" spans="1:8">
      <c r="A31" s="4" t="s">
        <v>411</v>
      </c>
    </row>
    <row r="32" spans="1:8">
      <c r="A32" s="4" t="s">
        <v>412</v>
      </c>
      <c r="E32" s="10" t="n">
        <v>1250000</v>
      </c>
    </row>
    <row r="33" spans="1:8">
      <c r="A33" s="4" t="s">
        <v>404</v>
      </c>
      <c r="E33" s="10" t="n">
        <v>21105</v>
      </c>
    </row>
    <row r="34" spans="1:8">
      <c r="A34" s="4" t="s">
        <v>413</v>
      </c>
    </row>
    <row r="35" spans="1:8">
      <c r="A35" s="4" t="s">
        <v>414</v>
      </c>
      <c r="D35" s="7" t="n">
        <v>700000</v>
      </c>
    </row>
    <row r="36" spans="1:8">
      <c r="A36" s="4" t="s">
        <v>389</v>
      </c>
      <c r="D36" s="4" t="s">
        <v>415</v>
      </c>
      <c r="E36" s="4" t="s">
        <v>415</v>
      </c>
    </row>
    <row r="37" spans="1:8">
      <c r="A37" s="4" t="s">
        <v>398</v>
      </c>
      <c r="D37" s="4" t="s">
        <v>416</v>
      </c>
    </row>
    <row r="38" spans="1:8">
      <c r="A38" s="4" t="s">
        <v>417</v>
      </c>
      <c r="D38" s="7" t="n">
        <v>450000</v>
      </c>
    </row>
    <row r="39" spans="1:8">
      <c r="A39" s="4" t="s">
        <v>418</v>
      </c>
    </row>
    <row r="40" spans="1:8">
      <c r="A40" s="4" t="s">
        <v>404</v>
      </c>
      <c r="E40" s="10" t="n">
        <v>11103</v>
      </c>
    </row>
    <row r="41" spans="1:8">
      <c r="A41" s="4" t="s">
        <v>419</v>
      </c>
    </row>
    <row r="42" spans="1:8">
      <c r="A42" s="4" t="s">
        <v>398</v>
      </c>
      <c r="D42" s="4" t="s">
        <v>420</v>
      </c>
    </row>
    <row r="43" spans="1:8">
      <c r="A43" s="4" t="s">
        <v>391</v>
      </c>
      <c r="D43" s="7" t="n">
        <v>15688</v>
      </c>
    </row>
    <row r="44" spans="1:8">
      <c r="A44" s="4" t="s">
        <v>392</v>
      </c>
      <c r="G44" s="7" t="n">
        <v>99193</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r="A1" s="1" t="s">
        <v>421</v>
      </c>
      <c r="B1" s="2" t="s">
        <v>2</v>
      </c>
      <c r="C1" s="2" t="s">
        <v>25</v>
      </c>
    </row>
    <row r="2" spans="1:3">
      <c r="A2" s="4" t="s">
        <v>422</v>
      </c>
      <c r="B2" s="7" t="n">
        <v>1936554</v>
      </c>
      <c r="C2" s="7" t="n">
        <v>1824954</v>
      </c>
    </row>
    <row r="3" spans="1:3">
      <c r="A3" s="4" t="s">
        <v>423</v>
      </c>
      <c r="B3" s="6" t="n">
        <v>1374738</v>
      </c>
      <c r="C3" s="6" t="n">
        <v>1255477</v>
      </c>
    </row>
    <row r="4" spans="1:3">
      <c r="A4" s="4" t="s">
        <v>424</v>
      </c>
      <c r="B4" s="6" t="n">
        <v>561816</v>
      </c>
      <c r="C4" s="6" t="n">
        <v>569477</v>
      </c>
    </row>
    <row r="5" spans="1:3">
      <c r="A5" s="4" t="s">
        <v>425</v>
      </c>
    </row>
    <row r="6" spans="1:3">
      <c r="A6" s="4" t="s">
        <v>422</v>
      </c>
      <c r="B6" s="6" t="n">
        <v>496442</v>
      </c>
      <c r="C6" s="6" t="n">
        <v>535687</v>
      </c>
    </row>
    <row r="7" spans="1:3">
      <c r="A7" s="4" t="s">
        <v>426</v>
      </c>
    </row>
    <row r="8" spans="1:3">
      <c r="A8" s="4" t="s">
        <v>422</v>
      </c>
      <c r="B8" s="6" t="n">
        <v>1187154</v>
      </c>
      <c r="C8" s="6" t="n">
        <v>1162325</v>
      </c>
    </row>
    <row r="9" spans="1:3">
      <c r="A9" s="4" t="s">
        <v>427</v>
      </c>
    </row>
    <row r="10" spans="1:3">
      <c r="A10" s="4" t="s">
        <v>422</v>
      </c>
      <c r="B10" s="6" t="n">
        <v>99193</v>
      </c>
      <c r="C10" s="6" t="n">
        <v>59666</v>
      </c>
    </row>
    <row r="11" spans="1:3">
      <c r="A11" s="4" t="s">
        <v>428</v>
      </c>
    </row>
    <row r="12" spans="1:3">
      <c r="A12" s="4" t="s">
        <v>422</v>
      </c>
      <c r="B12" s="7" t="n">
        <v>153765</v>
      </c>
      <c r="C12" s="7" t="n">
        <v>67276</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21"/>
  </cols>
  <sheetData>
    <row r="1" spans="1:2">
      <c r="A1" s="1" t="s">
        <v>429</v>
      </c>
      <c r="B1" s="2" t="s">
        <v>281</v>
      </c>
    </row>
    <row r="2" spans="1:2">
      <c r="A2" s="3" t="s">
        <v>182</v>
      </c>
    </row>
    <row r="3" spans="1:2">
      <c r="A3" s="6" t="n">
        <v>2016</v>
      </c>
      <c r="B3" s="7" t="n">
        <v>1255477</v>
      </c>
    </row>
    <row r="4" spans="1:2">
      <c r="A4" s="6" t="n">
        <v>2017</v>
      </c>
      <c r="B4" s="6" t="n">
        <v>569477</v>
      </c>
    </row>
    <row r="5" spans="1:2">
      <c r="A5" s="4" t="s">
        <v>282</v>
      </c>
      <c r="B5" s="7" t="n">
        <v>1824954</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I29"/>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6"/>
    <col customWidth="1" max="5" min="5" width="16"/>
    <col customWidth="1" max="6" min="6" width="14"/>
    <col customWidth="1" max="7" min="7" width="16"/>
    <col customWidth="1" max="8" min="8" width="14"/>
    <col customWidth="1" max="9" min="9" width="14"/>
  </cols>
  <sheetData>
    <row r="1" spans="1:9">
      <c r="A1" s="1" t="s">
        <v>430</v>
      </c>
      <c r="B1" s="2" t="s">
        <v>431</v>
      </c>
      <c r="C1" s="2" t="s">
        <v>301</v>
      </c>
      <c r="D1" s="2" t="s">
        <v>388</v>
      </c>
      <c r="E1" s="2" t="s">
        <v>432</v>
      </c>
      <c r="F1" s="2" t="s">
        <v>433</v>
      </c>
      <c r="G1" s="2" t="s">
        <v>2</v>
      </c>
      <c r="H1" s="2" t="s">
        <v>78</v>
      </c>
      <c r="I1" s="2" t="s">
        <v>25</v>
      </c>
    </row>
    <row r="2" spans="1:9">
      <c r="A2" s="4" t="s">
        <v>434</v>
      </c>
      <c r="G2" s="7" t="n">
        <v>216770</v>
      </c>
      <c r="I2" s="7" t="n">
        <v>177774</v>
      </c>
    </row>
    <row r="3" spans="1:9">
      <c r="A3" s="4" t="s">
        <v>435</v>
      </c>
      <c r="B3" s="4" t="s">
        <v>390</v>
      </c>
    </row>
    <row r="4" spans="1:9">
      <c r="A4" s="4" t="s">
        <v>97</v>
      </c>
      <c r="G4" s="7" t="n">
        <v>107064</v>
      </c>
      <c r="H4" s="7" t="n">
        <v>-344036</v>
      </c>
    </row>
    <row r="5" spans="1:9">
      <c r="A5" s="4" t="s">
        <v>66</v>
      </c>
    </row>
    <row r="6" spans="1:9">
      <c r="A6" s="4" t="s">
        <v>436</v>
      </c>
      <c r="F6" s="4" t="s">
        <v>420</v>
      </c>
    </row>
    <row r="7" spans="1:9">
      <c r="A7" s="4" t="s">
        <v>437</v>
      </c>
      <c r="F7" s="4" t="s">
        <v>438</v>
      </c>
    </row>
    <row r="8" spans="1:9">
      <c r="A8" s="4" t="s">
        <v>439</v>
      </c>
      <c r="F8" s="6" t="n">
        <v>3400000</v>
      </c>
    </row>
    <row r="9" spans="1:9">
      <c r="A9" s="4" t="s">
        <v>440</v>
      </c>
      <c r="F9" s="7" t="n">
        <v>4000000</v>
      </c>
    </row>
    <row r="10" spans="1:9">
      <c r="A10" s="4" t="s">
        <v>441</v>
      </c>
      <c r="F10" s="4" t="s">
        <v>336</v>
      </c>
    </row>
    <row r="11" spans="1:9">
      <c r="A11" s="4" t="s">
        <v>442</v>
      </c>
      <c r="F11" s="7" t="n">
        <v>200000</v>
      </c>
    </row>
    <row r="12" spans="1:9">
      <c r="A12" s="4" t="s">
        <v>443</v>
      </c>
    </row>
    <row r="13" spans="1:9">
      <c r="A13" s="4" t="s">
        <v>436</v>
      </c>
      <c r="C13" s="4" t="s">
        <v>420</v>
      </c>
    </row>
    <row r="14" spans="1:9">
      <c r="A14" s="4" t="s">
        <v>444</v>
      </c>
      <c r="C14" s="7" t="n">
        <v>1500000</v>
      </c>
    </row>
    <row r="15" spans="1:9">
      <c r="A15" s="4" t="s">
        <v>445</v>
      </c>
      <c r="C15" s="7" t="n">
        <v>1500000</v>
      </c>
    </row>
    <row r="16" spans="1:9">
      <c r="A16" s="4" t="s">
        <v>446</v>
      </c>
      <c r="C16" s="4" t="s">
        <v>447</v>
      </c>
    </row>
    <row r="17" spans="1:9">
      <c r="A17" s="4" t="s">
        <v>448</v>
      </c>
    </row>
    <row r="18" spans="1:9">
      <c r="A18" s="4" t="s">
        <v>398</v>
      </c>
      <c r="E18" s="4" t="s">
        <v>399</v>
      </c>
    </row>
    <row r="19" spans="1:9">
      <c r="A19" s="4" t="s">
        <v>436</v>
      </c>
      <c r="E19" s="4" t="s">
        <v>420</v>
      </c>
    </row>
    <row r="20" spans="1:9">
      <c r="A20" s="4" t="s">
        <v>435</v>
      </c>
      <c r="E20" s="4" t="s">
        <v>449</v>
      </c>
    </row>
    <row r="21" spans="1:9">
      <c r="A21" s="4" t="s">
        <v>395</v>
      </c>
    </row>
    <row r="22" spans="1:9">
      <c r="A22" s="4" t="s">
        <v>398</v>
      </c>
      <c r="D22" s="4" t="s">
        <v>399</v>
      </c>
      <c r="G22" s="4" t="s">
        <v>399</v>
      </c>
    </row>
    <row r="23" spans="1:9">
      <c r="A23" s="4" t="s">
        <v>450</v>
      </c>
      <c r="D23" s="7" t="n">
        <v>2</v>
      </c>
    </row>
    <row r="24" spans="1:9">
      <c r="A24" s="4" t="s">
        <v>451</v>
      </c>
      <c r="D24" s="4" t="s">
        <v>292</v>
      </c>
    </row>
    <row r="25" spans="1:9">
      <c r="A25" s="4" t="s">
        <v>435</v>
      </c>
      <c r="D25" s="4" t="s">
        <v>396</v>
      </c>
      <c r="G25" s="4" t="s">
        <v>397</v>
      </c>
    </row>
    <row r="26" spans="1:9">
      <c r="A26" s="4" t="s">
        <v>452</v>
      </c>
    </row>
    <row r="27" spans="1:9">
      <c r="A27" s="4" t="s">
        <v>398</v>
      </c>
      <c r="G27" s="4" t="s">
        <v>399</v>
      </c>
    </row>
    <row r="28" spans="1:9">
      <c r="A28" s="4" t="s">
        <v>453</v>
      </c>
    </row>
    <row r="29" spans="1:9">
      <c r="A29" s="4" t="s">
        <v>97</v>
      </c>
      <c r="G29" s="7" t="n">
        <v>223305</v>
      </c>
      <c r="I29" s="7" t="n">
        <v>1157842</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54</v>
      </c>
      <c r="B1" s="2" t="s">
        <v>2</v>
      </c>
      <c r="C1" s="2" t="s">
        <v>25</v>
      </c>
    </row>
    <row r="2" spans="1:3">
      <c r="A2" s="4" t="s">
        <v>422</v>
      </c>
      <c r="B2" s="7" t="n">
        <v>24106719</v>
      </c>
      <c r="C2" s="7" t="n">
        <v>23363886</v>
      </c>
    </row>
    <row r="3" spans="1:3">
      <c r="A3" s="4" t="s">
        <v>455</v>
      </c>
      <c r="B3" s="6" t="n">
        <v>-2106298</v>
      </c>
      <c r="C3" s="6" t="n">
        <v>-2306298</v>
      </c>
    </row>
    <row r="4" spans="1:3">
      <c r="A4" s="4" t="s">
        <v>423</v>
      </c>
      <c r="B4" s="6" t="n">
        <v>-8564275</v>
      </c>
      <c r="C4" s="6" t="n">
        <v>-7146820</v>
      </c>
    </row>
    <row r="5" spans="1:3">
      <c r="A5" s="4" t="s">
        <v>456</v>
      </c>
      <c r="B5" s="6" t="n">
        <v>13436146</v>
      </c>
      <c r="C5" s="6" t="n">
        <v>13910768</v>
      </c>
    </row>
    <row r="6" spans="1:3">
      <c r="A6" s="4" t="s">
        <v>457</v>
      </c>
    </row>
    <row r="7" spans="1:3">
      <c r="A7" s="4" t="s">
        <v>422</v>
      </c>
      <c r="B7" s="6" t="n">
        <v>6577509</v>
      </c>
      <c r="C7" s="6" t="n">
        <v>6577509</v>
      </c>
    </row>
    <row r="8" spans="1:3">
      <c r="A8" s="4" t="s">
        <v>458</v>
      </c>
    </row>
    <row r="9" spans="1:3">
      <c r="A9" s="4" t="s">
        <v>422</v>
      </c>
      <c r="B9" s="6" t="n">
        <v>10348808</v>
      </c>
      <c r="C9" s="6" t="n">
        <v>10348808</v>
      </c>
    </row>
    <row r="10" spans="1:3">
      <c r="A10" s="4" t="s">
        <v>459</v>
      </c>
    </row>
    <row r="11" spans="1:3">
      <c r="A11" s="4" t="s">
        <v>422</v>
      </c>
      <c r="B11" s="6" t="n">
        <v>2359006</v>
      </c>
      <c r="C11" s="6" t="n">
        <v>2446969</v>
      </c>
    </row>
    <row r="12" spans="1:3">
      <c r="A12" s="4" t="s">
        <v>460</v>
      </c>
    </row>
    <row r="13" spans="1:3">
      <c r="A13" s="4" t="s">
        <v>422</v>
      </c>
      <c r="B13" s="6" t="n">
        <v>150000</v>
      </c>
      <c r="C13" s="6" t="n">
        <v>150000</v>
      </c>
    </row>
    <row r="14" spans="1:3">
      <c r="A14" s="4" t="s">
        <v>461</v>
      </c>
    </row>
    <row r="15" spans="1:3">
      <c r="A15" s="4" t="s">
        <v>422</v>
      </c>
      <c r="B15" s="6" t="n">
        <v>778829</v>
      </c>
      <c r="C15" s="6" t="n">
        <v>720600</v>
      </c>
    </row>
    <row r="16" spans="1:3">
      <c r="A16" s="4" t="s">
        <v>462</v>
      </c>
    </row>
    <row r="17" spans="1:3">
      <c r="A17" s="4" t="s">
        <v>422</v>
      </c>
      <c r="B17" s="7" t="n">
        <v>31200000</v>
      </c>
      <c r="C17" s="7" t="n">
        <v>3120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r="A1" s="1" t="s">
        <v>463</v>
      </c>
      <c r="B1" s="2" t="s">
        <v>281</v>
      </c>
    </row>
    <row r="2" spans="1:2">
      <c r="A2" s="6" t="n">
        <v>2017</v>
      </c>
      <c r="B2" s="7" t="n">
        <v>1255477</v>
      </c>
    </row>
    <row r="3" spans="1:2">
      <c r="A3" s="6" t="n">
        <v>2018</v>
      </c>
      <c r="B3" s="6" t="n">
        <v>569477</v>
      </c>
    </row>
    <row r="4" spans="1:2">
      <c r="A4" s="4" t="s">
        <v>282</v>
      </c>
      <c r="B4" s="6" t="n">
        <v>1824954</v>
      </c>
    </row>
    <row r="5" spans="1:2">
      <c r="A5" s="4" t="s">
        <v>453</v>
      </c>
    </row>
    <row r="6" spans="1:2">
      <c r="A6" s="6" t="n">
        <v>2017</v>
      </c>
      <c r="B6" s="6" t="n">
        <v>3380693</v>
      </c>
    </row>
    <row r="7" spans="1:2">
      <c r="A7" s="6" t="n">
        <v>2018</v>
      </c>
      <c r="B7" s="6" t="n">
        <v>9988672</v>
      </c>
    </row>
    <row r="8" spans="1:2">
      <c r="A8" s="6" t="n">
        <v>2019</v>
      </c>
      <c r="B8" s="6" t="n">
        <v>854932</v>
      </c>
    </row>
    <row r="9" spans="1:2">
      <c r="A9" s="6" t="n">
        <v>2020</v>
      </c>
      <c r="B9" s="6" t="n">
        <v>522000</v>
      </c>
    </row>
    <row r="10" spans="1:2">
      <c r="A10" s="4" t="s">
        <v>282</v>
      </c>
      <c r="B10" s="7" t="n">
        <v>14746297</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13</v>
      </c>
      <c r="B1" s="2" t="s">
        <v>1</v>
      </c>
    </row>
    <row r="2" spans="1:3">
      <c r="B2" s="2" t="s">
        <v>2</v>
      </c>
      <c r="C2" s="2" t="s">
        <v>78</v>
      </c>
    </row>
    <row r="3" spans="1:3">
      <c r="A3" s="3" t="s">
        <v>114</v>
      </c>
    </row>
    <row r="4" spans="1:3">
      <c r="A4" s="4" t="s">
        <v>115</v>
      </c>
      <c r="B4" s="7" t="n">
        <v>-1502729</v>
      </c>
      <c r="C4" s="7" t="n">
        <v>-422082</v>
      </c>
    </row>
    <row r="5" spans="1:3">
      <c r="A5" s="3" t="s">
        <v>116</v>
      </c>
    </row>
    <row r="6" spans="1:3">
      <c r="A6" s="4" t="s">
        <v>117</v>
      </c>
      <c r="B6" s="7" t="n">
        <v>149011</v>
      </c>
      <c r="C6" s="6" t="n">
        <v>-38075</v>
      </c>
    </row>
    <row r="7" spans="1:3">
      <c r="A7" s="4" t="s">
        <v>118</v>
      </c>
      <c r="B7" s="4" t="s">
        <v>95</v>
      </c>
      <c r="C7" s="6" t="n">
        <v>19758</v>
      </c>
    </row>
    <row r="8" spans="1:3">
      <c r="A8" s="4" t="s">
        <v>119</v>
      </c>
      <c r="B8" s="7" t="n">
        <v>200000</v>
      </c>
      <c r="C8" s="6" t="n">
        <v>200000</v>
      </c>
    </row>
    <row r="9" spans="1:3">
      <c r="A9" s="4" t="s">
        <v>89</v>
      </c>
      <c r="B9" s="6" t="n">
        <v>495587</v>
      </c>
      <c r="C9" s="6" t="n">
        <v>3519</v>
      </c>
    </row>
    <row r="10" spans="1:3">
      <c r="A10" s="4" t="s">
        <v>120</v>
      </c>
      <c r="B10" s="6" t="n">
        <v>107064</v>
      </c>
      <c r="C10" s="7" t="n">
        <v>-344036</v>
      </c>
    </row>
    <row r="11" spans="1:3">
      <c r="A11" s="4" t="s">
        <v>121</v>
      </c>
      <c r="B11" s="6" t="n">
        <v>-235930</v>
      </c>
      <c r="C11" s="4" t="s">
        <v>95</v>
      </c>
    </row>
    <row r="12" spans="1:3">
      <c r="A12" s="3" t="s">
        <v>122</v>
      </c>
    </row>
    <row r="13" spans="1:3">
      <c r="A13" s="4" t="s">
        <v>123</v>
      </c>
      <c r="B13" s="6" t="n">
        <v>-112945</v>
      </c>
      <c r="C13" s="7" t="n">
        <v>588155</v>
      </c>
    </row>
    <row r="14" spans="1:3">
      <c r="A14" s="4" t="s">
        <v>124</v>
      </c>
      <c r="B14" s="6" t="n">
        <v>-52376</v>
      </c>
      <c r="C14" s="6" t="n">
        <v>-77465</v>
      </c>
    </row>
    <row r="15" spans="1:3">
      <c r="A15" s="4" t="s">
        <v>125</v>
      </c>
      <c r="B15" s="7" t="n">
        <v>-397775</v>
      </c>
      <c r="C15" s="6" t="n">
        <v>103267</v>
      </c>
    </row>
    <row r="16" spans="1:3">
      <c r="A16" s="4" t="s">
        <v>126</v>
      </c>
      <c r="B16" s="4" t="s">
        <v>95</v>
      </c>
      <c r="C16" s="6" t="n">
        <v>4775</v>
      </c>
    </row>
    <row r="17" spans="1:3">
      <c r="A17" s="4" t="s">
        <v>127</v>
      </c>
      <c r="B17" s="7" t="n">
        <v>2952822</v>
      </c>
      <c r="C17" s="6" t="n">
        <v>-721397</v>
      </c>
    </row>
    <row r="18" spans="1:3">
      <c r="A18" s="4" t="s">
        <v>128</v>
      </c>
      <c r="B18" s="6" t="n">
        <v>160930</v>
      </c>
    </row>
    <row r="19" spans="1:3">
      <c r="A19" s="4" t="s">
        <v>129</v>
      </c>
      <c r="B19" s="6" t="n">
        <v>126285</v>
      </c>
      <c r="C19" s="7" t="n">
        <v>827228</v>
      </c>
    </row>
    <row r="20" spans="1:3">
      <c r="A20" s="4" t="s">
        <v>130</v>
      </c>
      <c r="B20" s="6" t="n">
        <v>5981</v>
      </c>
      <c r="C20" s="4" t="s">
        <v>95</v>
      </c>
    </row>
    <row r="21" spans="1:3">
      <c r="A21" s="4" t="s">
        <v>131</v>
      </c>
      <c r="B21" s="6" t="n">
        <v>-51146</v>
      </c>
      <c r="C21" s="7" t="n">
        <v>3458</v>
      </c>
    </row>
    <row r="22" spans="1:3">
      <c r="A22" s="4" t="s">
        <v>132</v>
      </c>
      <c r="B22" s="6" t="n">
        <v>-351303</v>
      </c>
      <c r="C22" s="6" t="n">
        <v>-15545</v>
      </c>
    </row>
    <row r="23" spans="1:3">
      <c r="A23" s="4" t="s">
        <v>133</v>
      </c>
      <c r="B23" s="6" t="n">
        <v>1493476</v>
      </c>
      <c r="C23" s="7" t="n">
        <v>131560</v>
      </c>
    </row>
    <row r="24" spans="1:3">
      <c r="A24" s="3" t="s">
        <v>134</v>
      </c>
    </row>
    <row r="25" spans="1:3">
      <c r="A25" s="4" t="s">
        <v>135</v>
      </c>
      <c r="B25" s="6" t="n">
        <v>-1317</v>
      </c>
      <c r="C25" s="4" t="s">
        <v>95</v>
      </c>
    </row>
    <row r="26" spans="1:3">
      <c r="A26" s="4" t="s">
        <v>136</v>
      </c>
      <c r="B26" s="6" t="n">
        <v>137411</v>
      </c>
      <c r="C26" s="4" t="s">
        <v>95</v>
      </c>
    </row>
    <row r="27" spans="1:3">
      <c r="A27" s="4" t="s">
        <v>137</v>
      </c>
      <c r="B27" s="6" t="n">
        <v>-7789</v>
      </c>
      <c r="C27" s="7" t="n">
        <v>13543</v>
      </c>
    </row>
    <row r="28" spans="1:3">
      <c r="A28" s="4" t="s">
        <v>138</v>
      </c>
      <c r="B28" s="6" t="n">
        <v>128305</v>
      </c>
      <c r="C28" s="6" t="n">
        <v>13543</v>
      </c>
    </row>
    <row r="29" spans="1:3">
      <c r="A29" s="3" t="s">
        <v>139</v>
      </c>
    </row>
    <row r="30" spans="1:3">
      <c r="A30" s="4" t="s">
        <v>140</v>
      </c>
      <c r="B30" s="6" t="n">
        <v>-940411</v>
      </c>
      <c r="C30" s="6" t="n">
        <v>694595</v>
      </c>
    </row>
    <row r="31" spans="1:3">
      <c r="A31" s="4" t="s">
        <v>141</v>
      </c>
      <c r="B31" s="7" t="n">
        <v>-387507</v>
      </c>
      <c r="C31" s="6" t="n">
        <v>-786007</v>
      </c>
    </row>
    <row r="32" spans="1:3">
      <c r="A32" s="4" t="s">
        <v>142</v>
      </c>
      <c r="B32" s="4" t="s">
        <v>95</v>
      </c>
      <c r="C32" s="6" t="n">
        <v>-10000</v>
      </c>
    </row>
    <row r="33" spans="1:3">
      <c r="A33" s="4" t="s">
        <v>143</v>
      </c>
      <c r="B33" s="7" t="n">
        <v>-1327918</v>
      </c>
      <c r="C33" s="6" t="n">
        <v>-101412</v>
      </c>
    </row>
    <row r="34" spans="1:3">
      <c r="A34" s="4" t="s">
        <v>144</v>
      </c>
      <c r="B34" s="6" t="n">
        <v>293863</v>
      </c>
      <c r="C34" s="6" t="n">
        <v>43691</v>
      </c>
    </row>
    <row r="35" spans="1:3">
      <c r="A35" s="4" t="s">
        <v>145</v>
      </c>
      <c r="B35" s="6" t="n">
        <v>842715</v>
      </c>
      <c r="C35" s="6" t="n">
        <v>233741</v>
      </c>
    </row>
    <row r="36" spans="1:3">
      <c r="A36" s="4" t="s">
        <v>146</v>
      </c>
      <c r="B36" s="6" t="n">
        <v>1136578</v>
      </c>
      <c r="C36" s="6" t="n">
        <v>277432</v>
      </c>
    </row>
    <row r="37" spans="1:3">
      <c r="A37" s="4" t="s">
        <v>147</v>
      </c>
      <c r="B37" s="7" t="n">
        <v>489125</v>
      </c>
      <c r="C37" s="6" t="n">
        <v>34708</v>
      </c>
    </row>
    <row r="38" spans="1:3">
      <c r="A38" s="4" t="s">
        <v>148</v>
      </c>
      <c r="B38" s="4" t="s">
        <v>95</v>
      </c>
      <c r="C38" s="7" t="n">
        <v>79484</v>
      </c>
    </row>
    <row r="39" spans="1:3">
      <c r="A39" s="3" t="s">
        <v>149</v>
      </c>
    </row>
    <row r="40" spans="1:3">
      <c r="A40" s="4" t="s">
        <v>150</v>
      </c>
      <c r="B40" s="7" t="n">
        <v>104777</v>
      </c>
      <c r="C40" s="4" t="s">
        <v>95</v>
      </c>
    </row>
    <row r="41" spans="1:3">
      <c r="A41" s="4" t="s">
        <v>151</v>
      </c>
      <c r="B41" s="7" t="n">
        <v>44234</v>
      </c>
      <c r="C41" s="7" t="n">
        <v>720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60"/>
    <col customWidth="1" max="2" min="2" width="80"/>
    <col customWidth="1" max="3" min="3" width="14"/>
    <col customWidth="1" max="4" min="4" width="14"/>
    <col customWidth="1" max="5" min="5" width="16"/>
    <col customWidth="1" max="6" min="6" width="14"/>
  </cols>
  <sheetData>
    <row r="1" spans="1:6">
      <c r="A1" s="1" t="s">
        <v>464</v>
      </c>
      <c r="B1" s="2" t="s">
        <v>1</v>
      </c>
      <c r="E1" s="2" t="s">
        <v>251</v>
      </c>
    </row>
    <row r="2" spans="1:6">
      <c r="B2" s="2" t="s">
        <v>2</v>
      </c>
      <c r="C2" s="2" t="s">
        <v>25</v>
      </c>
      <c r="D2" s="2" t="s">
        <v>78</v>
      </c>
      <c r="E2" s="2" t="s">
        <v>25</v>
      </c>
      <c r="F2" s="2" t="s">
        <v>301</v>
      </c>
    </row>
    <row r="3" spans="1:6">
      <c r="A3" s="4" t="s">
        <v>465</v>
      </c>
      <c r="B3" s="7" t="n">
        <v>104777</v>
      </c>
      <c r="D3" s="4" t="s">
        <v>95</v>
      </c>
    </row>
    <row r="4" spans="1:6">
      <c r="A4" s="4" t="s">
        <v>73</v>
      </c>
      <c r="B4" s="6" t="n">
        <v>36947978</v>
      </c>
      <c r="C4" s="6" t="n">
        <v>36871478</v>
      </c>
      <c r="E4" s="6" t="n">
        <v>36871478</v>
      </c>
    </row>
    <row r="5" spans="1:6">
      <c r="A5" s="4" t="s">
        <v>466</v>
      </c>
      <c r="B5" s="6" t="n">
        <v>143750</v>
      </c>
    </row>
    <row r="6" spans="1:6">
      <c r="A6" s="4" t="s">
        <v>467</v>
      </c>
      <c r="B6" s="7" t="n">
        <v>149011</v>
      </c>
      <c r="D6" s="7" t="n">
        <v>38624</v>
      </c>
    </row>
    <row r="7" spans="1:6">
      <c r="A7" s="4" t="s">
        <v>468</v>
      </c>
      <c r="B7" s="7" t="n">
        <v>44233</v>
      </c>
    </row>
    <row r="8" spans="1:6">
      <c r="A8" s="4" t="s">
        <v>469</v>
      </c>
      <c r="B8" s="6" t="n">
        <v>4500000</v>
      </c>
      <c r="E8" s="6" t="n">
        <v>900000</v>
      </c>
    </row>
    <row r="9" spans="1:6">
      <c r="A9" s="4" t="s">
        <v>470</v>
      </c>
    </row>
    <row r="10" spans="1:6">
      <c r="A10" s="4" t="s">
        <v>471</v>
      </c>
      <c r="B10" s="6" t="n">
        <v>37500</v>
      </c>
      <c r="C10" s="6" t="n">
        <v>12500</v>
      </c>
    </row>
    <row r="11" spans="1:6">
      <c r="A11" s="4" t="s">
        <v>465</v>
      </c>
      <c r="B11" s="7" t="n">
        <v>9000</v>
      </c>
    </row>
    <row r="12" spans="1:6">
      <c r="A12" s="4" t="s">
        <v>472</v>
      </c>
    </row>
    <row r="13" spans="1:6">
      <c r="A13" s="4" t="s">
        <v>473</v>
      </c>
      <c r="B13" s="7" t="n">
        <v>7000</v>
      </c>
    </row>
    <row r="14" spans="1:6">
      <c r="A14" s="4" t="s">
        <v>474</v>
      </c>
      <c r="B14" s="6" t="n">
        <v>39000</v>
      </c>
    </row>
    <row r="15" spans="1:6">
      <c r="A15" s="4" t="s">
        <v>475</v>
      </c>
      <c r="B15" s="6" t="n">
        <v>37500</v>
      </c>
    </row>
    <row r="16" spans="1:6">
      <c r="A16" s="4" t="s">
        <v>68</v>
      </c>
    </row>
    <row r="17" spans="1:6">
      <c r="A17" s="4" t="s">
        <v>476</v>
      </c>
      <c r="B17" s="6" t="n">
        <v>5200000</v>
      </c>
      <c r="C17" s="6" t="n">
        <v>5200000</v>
      </c>
      <c r="E17" s="6" t="n">
        <v>5200000</v>
      </c>
    </row>
    <row r="18" spans="1:6">
      <c r="A18" s="4" t="s">
        <v>477</v>
      </c>
      <c r="B18" s="6" t="n">
        <v>5200000</v>
      </c>
      <c r="C18" s="6" t="n">
        <v>5200000</v>
      </c>
      <c r="E18" s="6" t="n">
        <v>5200000</v>
      </c>
    </row>
    <row r="19" spans="1:6">
      <c r="A19" s="4" t="s">
        <v>478</v>
      </c>
      <c r="B19" s="4" t="s">
        <v>479</v>
      </c>
    </row>
    <row r="20" spans="1:6">
      <c r="A20" s="4" t="s">
        <v>66</v>
      </c>
    </row>
    <row r="21" spans="1:6">
      <c r="A21" s="4" t="s">
        <v>476</v>
      </c>
      <c r="B21" s="6" t="n">
        <v>25000000</v>
      </c>
      <c r="C21" s="6" t="n">
        <v>25000000</v>
      </c>
      <c r="E21" s="6" t="n">
        <v>25000000</v>
      </c>
      <c r="F21" s="6" t="n">
        <v>3400000</v>
      </c>
    </row>
    <row r="22" spans="1:6">
      <c r="A22" s="4" t="s">
        <v>477</v>
      </c>
      <c r="B22" s="6" t="n">
        <v>0</v>
      </c>
    </row>
    <row r="23" spans="1:6">
      <c r="A23" s="4" t="s">
        <v>480</v>
      </c>
      <c r="F23" s="7" t="n">
        <v>31200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15"/>
  </cols>
  <sheetData>
    <row r="1" spans="1:2">
      <c r="A1" s="1" t="s">
        <v>481</v>
      </c>
      <c r="B1" s="2" t="s">
        <v>1</v>
      </c>
    </row>
    <row r="2" spans="1:2">
      <c r="B2" s="2" t="s">
        <v>2</v>
      </c>
    </row>
    <row r="3" spans="1:2">
      <c r="A3" s="4" t="s">
        <v>271</v>
      </c>
    </row>
    <row r="4" spans="1:2">
      <c r="A4" s="4" t="s">
        <v>482</v>
      </c>
      <c r="B4" s="4" t="s">
        <v>29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7"/>
    <col customWidth="1" max="2" min="2" width="21"/>
  </cols>
  <sheetData>
    <row r="1" spans="1:2">
      <c r="A1" s="1" t="s">
        <v>483</v>
      </c>
      <c r="B1" s="2" t="s">
        <v>1</v>
      </c>
    </row>
    <row r="2" spans="1:2">
      <c r="B2" s="2" t="s">
        <v>281</v>
      </c>
    </row>
    <row r="3" spans="1:2">
      <c r="A3" s="4" t="s">
        <v>484</v>
      </c>
      <c r="B3" s="7" t="n">
        <v>350000</v>
      </c>
    </row>
    <row r="4" spans="1:2">
      <c r="A4" s="4" t="s">
        <v>485</v>
      </c>
    </row>
    <row r="5" spans="1:2">
      <c r="A5" s="4" t="s">
        <v>486</v>
      </c>
      <c r="B5" s="7" t="n">
        <v>9000</v>
      </c>
    </row>
    <row r="6" spans="1:2">
      <c r="A6" s="4" t="s">
        <v>487</v>
      </c>
      <c r="B6" s="4" t="s">
        <v>488</v>
      </c>
    </row>
    <row r="7" spans="1:2">
      <c r="A7" s="4" t="s">
        <v>489</v>
      </c>
      <c r="B7" s="4" t="s">
        <v>396</v>
      </c>
    </row>
    <row r="8" spans="1:2">
      <c r="A8" s="4" t="s">
        <v>490</v>
      </c>
      <c r="B8" s="7" t="n">
        <v>700000</v>
      </c>
    </row>
    <row r="9" spans="1:2">
      <c r="A9" s="4" t="s">
        <v>491</v>
      </c>
      <c r="B9" s="4" t="s">
        <v>49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55"/>
    <col customWidth="1" max="2" min="2" width="14"/>
    <col customWidth="1" max="3" min="3" width="13"/>
  </cols>
  <sheetData>
    <row r="1" spans="1:3">
      <c r="A1" s="1" t="s">
        <v>493</v>
      </c>
      <c r="B1" s="2" t="s">
        <v>494</v>
      </c>
      <c r="C1" s="2" t="s">
        <v>495</v>
      </c>
    </row>
    <row r="2" spans="1:3">
      <c r="A2" s="4" t="s">
        <v>267</v>
      </c>
    </row>
    <row r="3" spans="1:3">
      <c r="A3" s="4" t="s">
        <v>496</v>
      </c>
      <c r="B3" s="7" t="n">
        <v>2500000</v>
      </c>
    </row>
    <row r="4" spans="1:3">
      <c r="A4" s="4" t="s">
        <v>497</v>
      </c>
      <c r="B4" s="4" t="s">
        <v>498</v>
      </c>
      <c r="C4" s="4" t="s">
        <v>498</v>
      </c>
    </row>
    <row r="5" spans="1:3">
      <c r="A5" s="4" t="s">
        <v>499</v>
      </c>
    </row>
    <row r="6" spans="1:3">
      <c r="A6" s="4" t="s">
        <v>500</v>
      </c>
      <c r="B6" s="7" t="n">
        <v>2500000</v>
      </c>
    </row>
    <row r="7" spans="1:3">
      <c r="A7" s="4" t="s">
        <v>271</v>
      </c>
    </row>
    <row r="8" spans="1:3">
      <c r="A8" s="4" t="s">
        <v>496</v>
      </c>
      <c r="B8" s="7" t="n">
        <v>4000000</v>
      </c>
    </row>
    <row r="9" spans="1:3">
      <c r="A9" s="4" t="s">
        <v>497</v>
      </c>
      <c r="B9" s="4" t="s">
        <v>501</v>
      </c>
      <c r="C9" s="4" t="s">
        <v>501</v>
      </c>
    </row>
    <row r="10" spans="1:3">
      <c r="A10" s="4" t="s">
        <v>502</v>
      </c>
    </row>
    <row r="11" spans="1:3">
      <c r="A11" s="4" t="s">
        <v>500</v>
      </c>
      <c r="B11" s="7" t="n">
        <v>4800000</v>
      </c>
    </row>
    <row r="12" spans="1:3">
      <c r="A12" s="4" t="s">
        <v>503</v>
      </c>
    </row>
    <row r="13" spans="1:3">
      <c r="A13" s="4" t="s">
        <v>500</v>
      </c>
      <c r="B13" s="6" t="n">
        <v>15000000</v>
      </c>
    </row>
    <row r="14" spans="1:3">
      <c r="A14" s="4" t="s">
        <v>504</v>
      </c>
    </row>
    <row r="15" spans="1:3">
      <c r="A15" s="4" t="s">
        <v>500</v>
      </c>
      <c r="B15" s="7" t="n">
        <v>7500000</v>
      </c>
    </row>
    <row r="16" spans="1:3">
      <c r="A16" s="4" t="s">
        <v>505</v>
      </c>
    </row>
    <row r="17" spans="1:3">
      <c r="A17" s="4" t="s">
        <v>506</v>
      </c>
      <c r="B17" s="6" t="n">
        <v>100000</v>
      </c>
      <c r="C17" s="6" t="n">
        <v>100000</v>
      </c>
    </row>
    <row r="18" spans="1:3">
      <c r="A18" s="4" t="s">
        <v>507</v>
      </c>
      <c r="B18" s="4" t="s">
        <v>508</v>
      </c>
      <c r="C18" s="4" t="s">
        <v>508</v>
      </c>
    </row>
    <row r="19" spans="1:3">
      <c r="A19" s="4" t="s">
        <v>509</v>
      </c>
    </row>
    <row r="20" spans="1:3">
      <c r="A20" s="4" t="s">
        <v>510</v>
      </c>
      <c r="C20" s="10" t="n">
        <v>18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5</v>
      </c>
      <c r="B1" s="2" t="s">
        <v>1</v>
      </c>
    </row>
    <row r="2" spans="1:2">
      <c r="B2" s="2" t="s">
        <v>2</v>
      </c>
    </row>
    <row r="3" spans="1:2">
      <c r="A3" s="3" t="s">
        <v>153</v>
      </c>
    </row>
    <row r="4" spans="1:2">
      <c r="A4" s="4" t="s">
        <v>155</v>
      </c>
      <c r="B4" s="4" t="s">
        <v>15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3</vt:i4>
      </vt:variant>
    </vt:vector>
  </ns0:HeadingPairs>
  <ns0:TitlesOfParts>
    <vt:vector xmlns:vt="http://schemas.openxmlformats.org/officeDocument/2006/docPropsVTypes" baseType="lpstr" size="53">
      <vt:lpstr>Document and Entity Information</vt:lpstr>
      <vt:lpstr>Condensed Consolidated Balance </vt:lpstr>
      <vt:lpstr>Condensed Consolidated Balance3</vt:lpstr>
      <vt:lpstr>Condensed Consolidated Statemen</vt:lpstr>
      <vt:lpstr>Condensed Consolidated Stateme5</vt:lpstr>
      <vt:lpstr>Basis of Presentation and Summa</vt:lpstr>
      <vt:lpstr>Going Concern</vt:lpstr>
      <vt:lpstr>Concentrations</vt:lpstr>
      <vt:lpstr>Acquisition of Viascanqdata, In</vt:lpstr>
      <vt:lpstr>Inventory</vt:lpstr>
      <vt:lpstr>Prepaids</vt:lpstr>
      <vt:lpstr>Intellectual Property</vt:lpstr>
      <vt:lpstr>Other Liabilities</vt:lpstr>
      <vt:lpstr>Deferred Revenue</vt:lpstr>
      <vt:lpstr>Credit Facilities and Line of C</vt:lpstr>
      <vt:lpstr>Notes Payable</vt:lpstr>
      <vt:lpstr>Subordinated Notes Payable</vt:lpstr>
      <vt:lpstr>Stockholders' Deficit</vt:lpstr>
      <vt:lpstr>Litigation</vt:lpstr>
      <vt:lpstr>Related Party Transactions</vt:lpstr>
      <vt:lpstr>Subsequent Events</vt:lpstr>
      <vt:lpstr>Basis of Presentation and Sum22</vt:lpstr>
      <vt:lpstr>Basis of Presentation and Sum23</vt:lpstr>
      <vt:lpstr>Acquisition of Viascanqdata, 24</vt:lpstr>
      <vt:lpstr>Inventory (Tables)</vt:lpstr>
      <vt:lpstr>Deferred Revenue (Tables)</vt:lpstr>
      <vt:lpstr>Notes Payable (Tables)</vt:lpstr>
      <vt:lpstr>Subordinated Notes Payable (Tab</vt:lpstr>
      <vt:lpstr>Basis of Presentation and Sum29</vt:lpstr>
      <vt:lpstr>Basis of Presentation and Sum30</vt:lpstr>
      <vt:lpstr>Basis of Presentation and Sum31</vt:lpstr>
      <vt:lpstr>Going Concern (Details Narrativ</vt:lpstr>
      <vt:lpstr>Concentrations (Details Narrati</vt:lpstr>
      <vt:lpstr>Acquisition of ViascanQdata, 34</vt:lpstr>
      <vt:lpstr>Acquisition of ViascanQdata, 35</vt:lpstr>
      <vt:lpstr>Inventory - Schedule of Invento</vt:lpstr>
      <vt:lpstr>Prepaids (Details Narrative)</vt:lpstr>
      <vt:lpstr>Intellectual Property (Details </vt:lpstr>
      <vt:lpstr>Other Liabilities (Details Narr</vt:lpstr>
      <vt:lpstr>Deferred Revenue (Details Narra</vt:lpstr>
      <vt:lpstr>Deferred Revenue - Schedule of </vt:lpstr>
      <vt:lpstr>Deferred Revenue - Schedule o42</vt:lpstr>
      <vt:lpstr>Credit Facilitiesand Line of Cr</vt:lpstr>
      <vt:lpstr>Notes Payable (Details Narrativ</vt:lpstr>
      <vt:lpstr>Notes Payable - Schedule of Not</vt:lpstr>
      <vt:lpstr>Notes Payable - Schedule of Fut</vt:lpstr>
      <vt:lpstr>Subordinated Notes Payable (Det</vt:lpstr>
      <vt:lpstr>Subordinated Notes Payable - Sc</vt:lpstr>
      <vt:lpstr>Subordinated Notes Payable - 49</vt:lpstr>
      <vt:lpstr>Stockholders' Deficit (Details </vt:lpstr>
      <vt:lpstr>Litigation (Details Narrative)</vt:lpstr>
      <vt:lpstr>Related Party Transactions (Det</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23T16:55:46Z</dcterms:created>
  <dcterms:modified xmlns:dcterms="http://purl.org/dc/terms/" xmlns:xsi="http://www.w3.org/2001/XMLSchema-instance" xsi:type="dcterms:W3CDTF">2016-05-23T16:55:46Z</dcterms:modified>
  <dc:title xmlns:dc="http://purl.org/dc/elements/1.1/">Untitled</dc:title>
  <dc:description xmlns:dc="http://purl.org/dc/elements/1.1/"/>
  <dc:subject xmlns:dc="http://purl.org/dc/elements/1.1/"/>
  <cp:keywords/>
  <cp:category/>
</cp:coreProperties>
</file>